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0.00000000000_);(#,##0.00000000000)"/>
    <numFmt numFmtId="171" formatCode="#,##0.0000000000000_);(#,##0.0000000000000)"/>
    <numFmt numFmtId="172" formatCode="_(&quot;$ &quot;#,##0.00000000000_);_(&quot;$ &quot;(#,##0.00000000000)"/>
    <numFmt numFmtId="173" formatCode="_(&quot;$ &quot;#,##0.0000000000000_);_(&quot;$ &quot;(#,##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3</t>
        </is>
      </c>
    </row>
    <row r="7">
      <c r="A7" s="4" t="inlineStr">
        <is>
          <t>Entity Central Index Key</t>
        </is>
      </c>
      <c r="B7" s="4" t="inlineStr">
        <is>
          <t>000110463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3</t>
        </is>
      </c>
    </row>
    <row r="7">
      <c r="A7" s="4" t="inlineStr">
        <is>
          <t>Entity Central Index Key</t>
        </is>
      </c>
      <c r="B7" s="4" t="inlineStr">
        <is>
          <t>0001104631</t>
        </is>
      </c>
    </row>
    <row r="8">
      <c r="A8" s="4" t="inlineStr">
        <is>
          <t>Entity Investment Company Type</t>
        </is>
      </c>
      <c r="B8" s="4" t="inlineStr">
        <is>
          <t>N-1A</t>
        </is>
      </c>
    </row>
    <row r="9">
      <c r="A9" s="4" t="inlineStr">
        <is>
          <t>Document Period End Date</t>
        </is>
      </c>
      <c r="B9" s="4" t="inlineStr">
        <is>
          <t>Oct. 31,  2024</t>
        </is>
      </c>
    </row>
    <row r="10">
      <c r="A10" s="4" t="inlineStr">
        <is>
          <t>PGIM Real Assets Fund - Class A</t>
        </is>
      </c>
      <c r="B10" s="4" t="inlineStr">
        <is>
          <t xml:space="preserve"> </t>
        </is>
      </c>
    </row>
    <row r="11">
      <c r="A11" s="3" t="inlineStr">
        <is>
          <t>Shareholder Report [Line Items]</t>
        </is>
      </c>
      <c r="B11" s="4" t="inlineStr">
        <is>
          <t xml:space="preserve"> </t>
        </is>
      </c>
    </row>
    <row r="12">
      <c r="A12" s="4" t="inlineStr">
        <is>
          <t>Fund Name</t>
        </is>
      </c>
      <c r="B12" s="4" t="inlineStr">
        <is>
          <t>PGIM Real Assets Fund</t>
        </is>
      </c>
    </row>
    <row r="13">
      <c r="A13" s="4" t="inlineStr">
        <is>
          <t>Class Name</t>
        </is>
      </c>
      <c r="B13" s="4" t="inlineStr">
        <is>
          <t>Class A</t>
        </is>
      </c>
    </row>
    <row r="14">
      <c r="A14" s="4" t="inlineStr">
        <is>
          <t>Trading Symbol</t>
        </is>
      </c>
      <c r="B14" s="4" t="inlineStr">
        <is>
          <t>PUDAX</t>
        </is>
      </c>
    </row>
    <row r="15">
      <c r="A15" s="4" t="inlineStr">
        <is>
          <t>Annual or Semi-Annual Statement [Text Block]</t>
        </is>
      </c>
      <c r="B15" s="4" t="inlineStr">
        <is>
          <t>This annual shareholder report contains important information about the Class A shares of PGIM Real Assets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Real Assets Fund—Class A $58 0.53%</t>
        </is>
      </c>
    </row>
    <row r="22">
      <c r="A22" s="4" t="inlineStr">
        <is>
          <t>Expenses Paid, Amount</t>
        </is>
      </c>
      <c r="B22" s="5" t="n">
        <v>58</v>
      </c>
    </row>
    <row r="23">
      <c r="A23" s="4" t="inlineStr">
        <is>
          <t>Expense Ratio, Percent</t>
        </is>
      </c>
      <c r="B23" s="6" t="n">
        <v>0.0053</v>
      </c>
    </row>
    <row r="24">
      <c r="A24" s="4" t="inlineStr">
        <is>
          <t>Factors Affecting Performance [Text Block]</t>
        </is>
      </c>
      <c r="B24" s="4" t="inlineStr">
        <is>
          <t>WHAT AFFECTED THE FUND’S PERFORMANCE DURING THE REPORTING PERIOD? ■ Global risk assets rallied over the reporting period even as concerns about a recession and rising yields led to some market volatility. US economic growth was resilient and inflationary pressures continued to ease, prompting the US Federal Reserve to start its rate-cutting cycle in September 2024, with a larger-than-expected reduction of 0.50%. Commodities struggled over the period, due to slowing manufacturing growth and softer oil demand, even as OPEC supply cuts approached their predetermined expiry date. Other real asset markets, such as global infrastructure, master limited partnerships (MLPs), real estate, and gold posted strong performance. ■ The Fund’s performance relative to the Custom Blended Index, a model portfolio consisting of the Bloomberg Commodity Index (33.3%), MSCI World Real Estate Net Index (33.3%), and Bloomberg US Treasury Inflation-Protected Securities (TIPS) Index (33.3%), benefited from an underweight in lagging treasury inflation-protected securities and commodities. Relative returns were also bolstered by out-of-Index exposure to outperforming MLPs, global infrastructure, and gold. ■ Underweight exposure to real estate, the best-performing asset class in the Index, detracted most from the Fund’s relative performance during the period. Among the Fund’s underlying funds, PGIM Jennison Global Infrastructure Fund, PGIM TIPS Fund, and PGIM Quant Solutions Commodity Strategies Fund all lagged their respective benchmarks, undermining relative return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10/31/2024
One Year (%) Five Years (%) Ten Years (%)
Class A with sales charges 10.78% 5.31% 2.82%
Class A without sales charges 17.24% 6.51% 3.41%
Broad-Based Securities Market Index: S&amp;P 500 Index* 38.02% 15.27% 13.00%
Broad-Based Securities Market Index: Bloomberg US Aggregate Bond Index* 10.55% -0.23% 1.49%
Custom Blended Index** 12.50% 4.04% 2.43%
Bloomberg US Treasury Inflation-Protected Securities (TIPS) Index 8.61% 2.20% 2.26%   *The Fund has added this broad-based index in response to new regulatory   **The Fund's Custom Blended Index is a model portfolio consisting of the Bloomberg Commodity Index (33.3%), MSCI World Real Estate Net Index (33.3%), and Bloomberg US Treasury Inflation-Protected Securities (TIPS) Index (33.3%).</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82981065</v>
      </c>
    </row>
    <row r="32">
      <c r="A32" s="4" t="inlineStr">
        <is>
          <t>Holdings Count</t>
        </is>
      </c>
      <c r="B32" s="7" t="n">
        <v>9</v>
      </c>
    </row>
    <row r="33">
      <c r="A33" s="4" t="inlineStr">
        <is>
          <t>Advisory Fees Paid, Amount</t>
        </is>
      </c>
      <c r="B33" s="5" t="n">
        <v>0</v>
      </c>
    </row>
    <row r="34">
      <c r="A34" s="4" t="inlineStr">
        <is>
          <t>Investment Company, Portfolio Turnover</t>
        </is>
      </c>
      <c r="B34" s="8" t="n">
        <v>0.26</v>
      </c>
    </row>
    <row r="35">
      <c r="A35" s="4" t="inlineStr">
        <is>
          <t>Additional Fund Statistics [Text Block]</t>
        </is>
      </c>
      <c r="B35" s="4" t="inlineStr">
        <is>
          <t>WHAT ARE SOME KEY FUND STATISTICS AS OF 10/31/2024?  
Fund’s net assets $ 82,981,065
Number of fund holdings 9
Total advisory fees paid for the year $ 0
Portfolio turnover rate for the year 26%</t>
        </is>
      </c>
    </row>
    <row r="36">
      <c r="A36" s="4" t="inlineStr">
        <is>
          <t>Holdings [Text Block]</t>
        </is>
      </c>
      <c r="B36" s="4" t="inlineStr">
        <is>
          <t>WHAT ARE SOME CHARACTERISTICS OF THE FUND’S HOLDINGS AS OF 10/31/2024?  
Fund Composition % of Net Assets
Real Estate 30.0%
TIPS 20.8%
Commodity 17.0%
Utilities/Infrastructure 10.6%
Master Limited Partnerships (MLPs) 9.4%
Unaffiliated Exchange-Traded Funds 6.1%
Natural Resources 4.5%
Affiliated Mutual Fund - Short-Term Investment 2.0%
100.4%
Liabilities in excess of other assets (0.4)%
100.0%</t>
        </is>
      </c>
    </row>
    <row r="37">
      <c r="A37" s="4" t="inlineStr">
        <is>
          <t>Material Fund Change [Text Block]</t>
        </is>
      </c>
      <c r="B37" s="4" t="inlineStr">
        <is>
          <t>WERE THERE ANY CHANGES TO THE FUND THIS YEAR? The following is a summary of certain changes to the Fund since November 1, 2023: ■ For the year ended October 31, 2024, total annual Fund operating expenses after waivers and/or expense reimbursement for Class A shares decreased from 0.60% in the year ended October 31, 2023 to 0.53% primarily due to an increase in the acquired fund fee and expense waiver. For more complete information, you should review the Fund’s next prospectus, which we expect to be available by February 28, 2025 at pgim.com/investments/mutual-funds/prospectuses-fact-sheets or by request at (800) 225-1852.</t>
        </is>
      </c>
    </row>
    <row r="38">
      <c r="A38" s="4" t="inlineStr">
        <is>
          <t>Material Fund Change Expenses [Text Block]</t>
        </is>
      </c>
      <c r="B38" s="4" t="inlineStr">
        <is>
          <t>For the year ended October 31, 2024, total annual Fund operating expenses after waivers and/or expense reimbursement for Class A shares decreased from 0.60% in the year ended October 31, 2023 to 0.53% primarily due to an increase in the acquired fund fee and expense waiver.</t>
        </is>
      </c>
    </row>
    <row r="39">
      <c r="A39" s="4" t="inlineStr">
        <is>
          <t>Summary of Change Legend [Text Block]</t>
        </is>
      </c>
      <c r="B39" s="4" t="inlineStr">
        <is>
          <t>For more complete information, you should review the Fund’s next prospectus, which we expect to be available by February 28, 2025 at pgim.com/investments/mutual-funds/prospectuses-fact-sheets or by request at (800) 225-1852.</t>
        </is>
      </c>
    </row>
    <row r="40">
      <c r="A40" s="4" t="inlineStr">
        <is>
          <t>Updated Prospectus Phone Number</t>
        </is>
      </c>
      <c r="B40" s="4" t="inlineStr">
        <is>
          <t>(800) 225-1852</t>
        </is>
      </c>
    </row>
    <row r="41">
      <c r="A41" s="4" t="inlineStr">
        <is>
          <t>Updated Prospectus Web Address</t>
        </is>
      </c>
      <c r="B41" s="4" t="inlineStr">
        <is>
          <t>pgim.com/investments/mutual-funds/prospectuses-fact-sheets</t>
        </is>
      </c>
    </row>
    <row r="42">
      <c r="A42" s="4" t="inlineStr">
        <is>
          <t>PGIM Real Assets Fund Class C</t>
        </is>
      </c>
      <c r="B42" s="4" t="inlineStr">
        <is>
          <t xml:space="preserve"> </t>
        </is>
      </c>
    </row>
    <row r="43">
      <c r="A43" s="3" t="inlineStr">
        <is>
          <t>Shareholder Report [Line Items]</t>
        </is>
      </c>
      <c r="B43" s="4" t="inlineStr">
        <is>
          <t xml:space="preserve"> </t>
        </is>
      </c>
    </row>
    <row r="44">
      <c r="A44" s="4" t="inlineStr">
        <is>
          <t>Fund Name</t>
        </is>
      </c>
      <c r="B44" s="4" t="inlineStr">
        <is>
          <t>PGIM Real Assets Fund</t>
        </is>
      </c>
    </row>
    <row r="45">
      <c r="A45" s="4" t="inlineStr">
        <is>
          <t>Class Name</t>
        </is>
      </c>
      <c r="B45" s="4" t="inlineStr">
        <is>
          <t>Class C</t>
        </is>
      </c>
    </row>
    <row r="46">
      <c r="A46" s="4" t="inlineStr">
        <is>
          <t>Trading Symbol</t>
        </is>
      </c>
      <c r="B46" s="4" t="inlineStr">
        <is>
          <t>PUDCX</t>
        </is>
      </c>
    </row>
    <row r="47">
      <c r="A47" s="4" t="inlineStr">
        <is>
          <t>Annual or Semi-Annual Statement [Text Block]</t>
        </is>
      </c>
      <c r="B47" s="4" t="inlineStr">
        <is>
          <t>This annual shareholder report contains important information about the Class C shares of PGIM Real Assets Fund (the “Fund”) for the period of November 1, 2023 to Octo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pgim.com/investments/mutual-funds/prospectuses-fact-sheets . You can also request this information by contacting us at (800) 225-1852 or (973) 367-3529 from outside the US.</t>
        </is>
      </c>
    </row>
    <row r="50">
      <c r="A50" s="4" t="inlineStr">
        <is>
          <t>Additional Information Phone Number</t>
        </is>
      </c>
      <c r="B50" s="4" t="inlineStr">
        <is>
          <t>(800) 225-1852 or (973) 367-3529</t>
        </is>
      </c>
    </row>
    <row r="51">
      <c r="A51" s="4" t="inlineStr">
        <is>
          <t>Additional Information Website</t>
        </is>
      </c>
      <c r="B51" s="4" t="inlineStr">
        <is>
          <t>pgim.com/investments/mutual-funds/prospectuses-fact-sheets</t>
        </is>
      </c>
    </row>
    <row r="52">
      <c r="A52" s="4" t="inlineStr">
        <is>
          <t>Expenses [Text Block]</t>
        </is>
      </c>
      <c r="B52" s="4" t="inlineStr">
        <is>
          <t>WHAT WERE THE FUND COSTS FOR THE LAST YEAR? (Based on a hypothetical $10,000 investment)  
Costs of a $10,000 investment Costs paid as a percentage of a $10,000 investment
PGIM Real Assets Fund—Class C $138 1.28%</t>
        </is>
      </c>
    </row>
    <row r="53">
      <c r="A53" s="4" t="inlineStr">
        <is>
          <t>Expenses Paid, Amount</t>
        </is>
      </c>
      <c r="B53" s="5" t="n">
        <v>138</v>
      </c>
    </row>
    <row r="54">
      <c r="A54" s="4" t="inlineStr">
        <is>
          <t>Expense Ratio, Percent</t>
        </is>
      </c>
      <c r="B54" s="6" t="n">
        <v>0.0128</v>
      </c>
    </row>
    <row r="55">
      <c r="A55" s="4" t="inlineStr">
        <is>
          <t>Factors Affecting Performance [Text Block]</t>
        </is>
      </c>
      <c r="B55" s="4" t="inlineStr">
        <is>
          <t>WHAT AFFECTED THE FUND’S PERFORMANCE DURING THE REPORTING PERIOD? ■ Global risk assets rallied over the reporting period even as concerns about a recession and rising yields led to some market volatility. US economic growth was resilient and inflationary pressures continued to ease, prompting the US Federal Reserve to start its rate-cutting cycle in September 2024, with a larger-than-expected reduction of 0.50%. Commodities struggled over the period, due to slowing manufacturing growth and softer oil demand, even as OPEC supply cuts approached their predetermined expiry date. Other real asset markets, such as global infrastructure, master limited partnerships (MLPs), real estate, and gold posted strong performance. ■ The Fund’s performance relative to the Custom Blended Index, a model portfolio consisting of the Bloomberg Commodity Index (33.3%), MSCI World Real Estate Net Index (33.3%), and Bloomberg US Treasury Inflation-Protected Securities (TIPS) Index (33.3%), benefited from an underweight in lagging treasury inflation-protected securities and commodities. Relative returns were also bolstered by out-of-Index exposure to outperforming MLPs, global infrastructure, and gold. ■ Underweight exposure to real estate, the best-performing asset class in the Index, detracted most from the Fund’s relative performance during the period. Among the Fund’s underlying funds, PGIM Jennison Global Infrastructure Fund, PGIM TIPS Fund, and PGIM Quant Solutions Commodity Strategies Fund all lagged their respective benchmarks, undermining relative returns.</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c r="B57" s="4" t="inlineStr">
        <is>
          <t xml:space="preserve"> </t>
        </is>
      </c>
    </row>
    <row r="58">
      <c r="A58" s="4" t="inlineStr">
        <is>
          <t>Average Annual Return [Table Text Block]</t>
        </is>
      </c>
      <c r="B58" s="4" t="inlineStr">
        <is>
          <t xml:space="preserve">   
Average Annual Total Returns as of 10/31/2024
One Year (%) Five Years (%) Ten Years (%)
Class C with sales charges 15.31% 5.73% 2.65%
Class C without sales charges 16.31% 5.73% 2.65%
Broad-Based Securities Market Index: S&amp;P 500 Index* 38.02% 15.27% 13.00%
Broad-Based Securities Market Index: Bloomberg US Aggregate Bond Index* 10.55% -0.23% 1.49%
Custom Blended Index** 12.50% 4.04% 2.43%
Bloomberg US Treasury Inflation-Protected Securities (TIPS) Index 8.61% 2.20% 2.26%   *The Fund has added this broad-based index in response to new regulatory requirements.   **The Fund's Custom Blended Index is a model portfolio consisting of the Bloomberg Commodity Index (33.3%), MSCI World Real Estate Net Index (33.3%), and Bloomberg US Treasury Inflation-Protected Securities (TIPS) Index (33.3%).</t>
        </is>
      </c>
    </row>
    <row r="59">
      <c r="A59" s="4" t="inlineStr">
        <is>
          <t>No Deduction of Taxes [Text Block]</t>
        </is>
      </c>
      <c r="B59" s="4" t="inlineStr">
        <is>
          <t>The returns do not reflect the deduction of taxes that a shareholder would pay on Fund distributions or redemption of Fund shares.</t>
        </is>
      </c>
    </row>
    <row r="60">
      <c r="A60" s="4" t="inlineStr">
        <is>
          <t>Updated Performance Information Location [Text Block]</t>
        </is>
      </c>
      <c r="B60" s="4" t="inlineStr">
        <is>
          <t>Visit pgim.com/investments/mutual-funds/prospectuses-fact-sheets or call (800) 225-1852 or (973) 367-3529 from outside the US for more recent performance data.</t>
        </is>
      </c>
    </row>
    <row r="61">
      <c r="A61" s="4" t="inlineStr">
        <is>
          <t>Net Assets</t>
        </is>
      </c>
      <c r="B61" s="5" t="n">
        <v>82981065</v>
      </c>
    </row>
    <row r="62">
      <c r="A62" s="4" t="inlineStr">
        <is>
          <t>Holdings Count</t>
        </is>
      </c>
      <c r="B62" s="7" t="n">
        <v>9</v>
      </c>
    </row>
    <row r="63">
      <c r="A63" s="4" t="inlineStr">
        <is>
          <t>Advisory Fees Paid, Amount</t>
        </is>
      </c>
      <c r="B63" s="5" t="n">
        <v>0</v>
      </c>
    </row>
    <row r="64">
      <c r="A64" s="4" t="inlineStr">
        <is>
          <t>Investment Company, Portfolio Turnover</t>
        </is>
      </c>
      <c r="B64" s="8" t="n">
        <v>0.26</v>
      </c>
    </row>
    <row r="65">
      <c r="A65" s="4" t="inlineStr">
        <is>
          <t>Additional Fund Statistics [Text Block]</t>
        </is>
      </c>
      <c r="B65" s="4" t="inlineStr">
        <is>
          <t>WHAT ARE SOME KEY FUND STATISTICS AS OF 10/31/2024?  
Fund’s net assets $ 82,981,065
Number of fund holdings 9
Total advisory fees paid for the year $ 0
Portfolio turnover rate for the year 26%</t>
        </is>
      </c>
    </row>
    <row r="66">
      <c r="A66" s="4" t="inlineStr">
        <is>
          <t>Holdings [Text Block]</t>
        </is>
      </c>
      <c r="B66" s="4" t="inlineStr">
        <is>
          <t>WHAT ARE SOME CHARACTERISTICS OF THE FUND’S HOLDINGS AS OF 10/31/2024?  
Fund Composition % of Net Assets
Real Estate 30.0%
TIPS 20.8%
Commodity 17.0%
Utilities/Infrastructure 10.6%
Master Limited Partnerships (MLPs) 9.4%
Unaffiliated Exchange-Traded Funds 6.1%
Natural Resources 4.5%
Affiliated Mutual Fund - Short-Term Investment 2.0%
100.4%
Liabilities in excess of other assets (0.4)%
100.0%</t>
        </is>
      </c>
    </row>
    <row r="67">
      <c r="A67" s="4" t="inlineStr">
        <is>
          <t>PGIM Real Assets Fund Class Z</t>
        </is>
      </c>
      <c r="B67" s="4" t="inlineStr">
        <is>
          <t xml:space="preserve"> </t>
        </is>
      </c>
    </row>
    <row r="68">
      <c r="A68" s="3" t="inlineStr">
        <is>
          <t>Shareholder Report [Line Items]</t>
        </is>
      </c>
      <c r="B68" s="4" t="inlineStr">
        <is>
          <t xml:space="preserve"> </t>
        </is>
      </c>
    </row>
    <row r="69">
      <c r="A69" s="4" t="inlineStr">
        <is>
          <t>Fund Name</t>
        </is>
      </c>
      <c r="B69" s="4" t="inlineStr">
        <is>
          <t>PGIM Real Assets Fund</t>
        </is>
      </c>
    </row>
    <row r="70">
      <c r="A70" s="4" t="inlineStr">
        <is>
          <t>Class Name</t>
        </is>
      </c>
      <c r="B70" s="4" t="inlineStr">
        <is>
          <t>Class Z</t>
        </is>
      </c>
    </row>
    <row r="71">
      <c r="A71" s="4" t="inlineStr">
        <is>
          <t>Trading Symbol</t>
        </is>
      </c>
      <c r="B71" s="4" t="inlineStr">
        <is>
          <t>PUDZX</t>
        </is>
      </c>
    </row>
    <row r="72">
      <c r="A72" s="4" t="inlineStr">
        <is>
          <t>Annual or Semi-Annual Statement [Text Block]</t>
        </is>
      </c>
      <c r="B72" s="4" t="inlineStr">
        <is>
          <t>This annual shareholder report contains important information about the Class Z shares of PGIM Real Assets Fund (the “Fund”) for the period of November 1, 2023 to October 3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pgim.com/investments/mutual-funds/prospectuses-fact-sheets . You can also request this information by contacting us at (800) 225-1852 or (973) 367-3529 from outside the US.</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800) 225-1852 or (973) 367-3529</t>
        </is>
      </c>
    </row>
    <row r="77">
      <c r="A77" s="4" t="inlineStr">
        <is>
          <t>Additional Information Website</t>
        </is>
      </c>
      <c r="B77" s="4" t="inlineStr">
        <is>
          <t>pgim.com/investments/mutual-funds/prospectuses-fact-sheets</t>
        </is>
      </c>
    </row>
    <row r="78">
      <c r="A78" s="4" t="inlineStr">
        <is>
          <t>Expenses [Text Block]</t>
        </is>
      </c>
      <c r="B78" s="4" t="inlineStr">
        <is>
          <t>WHAT WERE THE FUND COSTS FOR THE LAST YEAR? (Based on a hypothetical $10,000 investment)  
Costs of a $10,000 investment Costs paid as a percentage of a $10,000 investment
PGIM Real Assets Fund—Class Z $23 0.21%</t>
        </is>
      </c>
    </row>
    <row r="79">
      <c r="A79" s="4" t="inlineStr">
        <is>
          <t>Expenses Paid, Amount</t>
        </is>
      </c>
      <c r="B79" s="5" t="n">
        <v>23</v>
      </c>
    </row>
    <row r="80">
      <c r="A80" s="4" t="inlineStr">
        <is>
          <t>Expense Ratio, Percent</t>
        </is>
      </c>
      <c r="B80" s="6" t="n">
        <v>0.0021</v>
      </c>
    </row>
    <row r="81">
      <c r="A81" s="4" t="inlineStr">
        <is>
          <t>Factors Affecting Performance [Text Block]</t>
        </is>
      </c>
      <c r="B81" s="4" t="inlineStr">
        <is>
          <t>WHAT AFFECTED THE FUND’S PERFORMANCE DURING THE REPORTING PERIOD? ■ Global risk assets rallied over the reporting period even as concerns about a recession and rising yields led to some market volatility. US economic growth was resilient and inflationary pressures continued to ease, prompting the US Federal Reserve to start its rate-cutting cycle in September 2024, with a larger-than-expected reduction of 0.50%. Commodities struggled over the period, due to slowing manufacturing growth and softer oil demand, even as OPEC supply cuts approached their predetermined expiry date. Other real asset markets, such as global infrastructure, master limited partnerships (MLPs), real estate, and gold posted strong performance. ■ The Fund’s performance relative to the Custom Blended Index, a model portfolio consisting of the Bloomberg Commodity Index (33.3%), MSCI World Real Estate Net Index (33.3%), and Bloomberg US Treasury Inflation-Protected Securities (TIPS) Index (33.3%), benefited from an underweight in lagging treasury inflation-protected securities and commodities. Relative returns were also bolstered by out-of-Index exposure to outperforming MLPs, global infrastructure, and gold. ■ Underweight exposure to real estate, the best-performing asset class in the Index, detracted most from the Fund’s relative performance during the period. Among the Fund’s underlying funds, PGIM Jennison Global Infrastructure Fund, PGIM TIPS Fund, and PGIM Quant Solutions Commodity Strategies Fund all lagged their respective benchmarks, undermining relative returns.</t>
        </is>
      </c>
    </row>
    <row r="82">
      <c r="A82" s="4" t="inlineStr">
        <is>
          <t>Performance Past Does Not Indicate Future [Text]</t>
        </is>
      </c>
      <c r="B82" s="4" t="inlineStr">
        <is>
          <t>The Fund’s past performance is not a good predictor of the Fund’s future performance.</t>
        </is>
      </c>
    </row>
    <row r="83">
      <c r="A83" s="4" t="inlineStr">
        <is>
          <t>Line Graph [Table Text Block]</t>
        </is>
      </c>
    </row>
    <row r="84">
      <c r="A84" s="4" t="inlineStr">
        <is>
          <t>Average Annual Return [Table Text Block]</t>
        </is>
      </c>
      <c r="B84" s="4" t="inlineStr">
        <is>
          <t xml:space="preserve">   
Average Annual Total Returns as of 10/31/2024
One Year (%) Five Years (%) Ten Years (%)
Class Z 17.61% 6.87% 3.73%
Broad-Based Securities Market Index: S&amp;P 500 Index* 38.02% 15.27% 13.00%
Broad-Based Securities Market Index: Bloomberg US Aggregate Bond Index* 10.55% -0.23% 1.49%
Custom Blended Index** 12.50% 4.04% 2.43%
Bloomberg US Treasury Inflation-Protected Securities (TIPS) Index 8.61% 2.20% 2.26%   *The Fund has added this broad-based index in response to new regulatory requirements.   **The Fund's Custom Blended Index is a model portfolio consisting of the Bloomberg Commodity Index (33.3%), MSCI World Real Estate Net Index (33.3%), and Bloomberg US Treasury Inflation-Protected Securities (TIPS) Index (33.3%).</t>
        </is>
      </c>
    </row>
    <row r="85">
      <c r="A85" s="4" t="inlineStr">
        <is>
          <t>No Deduction of Taxes [Text Block]</t>
        </is>
      </c>
      <c r="B85" s="4" t="inlineStr">
        <is>
          <t>The returns do not reflect the deduction of taxes that a shareholder would pay on Fund distributions or redemption of Fund shares.</t>
        </is>
      </c>
    </row>
    <row r="86">
      <c r="A86" s="4" t="inlineStr">
        <is>
          <t>Material Change Date</t>
        </is>
      </c>
      <c r="B86" s="4" t="inlineStr">
        <is>
          <t>Nov.  01,  2023</t>
        </is>
      </c>
    </row>
    <row r="87">
      <c r="A87" s="4" t="inlineStr">
        <is>
          <t>Updated Performance Information Location [Text Block]</t>
        </is>
      </c>
      <c r="B87" s="4" t="inlineStr">
        <is>
          <t>Visit pgim.com/investments/mutual-funds/prospectuses-fact-sheets or call (800) 225-1852 or (973) 367-3529 from outside the US for more recent performance data.</t>
        </is>
      </c>
    </row>
    <row r="88">
      <c r="A88" s="4" t="inlineStr">
        <is>
          <t>Net Assets</t>
        </is>
      </c>
      <c r="B88" s="5" t="n">
        <v>82981065</v>
      </c>
    </row>
    <row r="89">
      <c r="A89" s="4" t="inlineStr">
        <is>
          <t>Holdings Count</t>
        </is>
      </c>
      <c r="B89" s="7" t="n">
        <v>9</v>
      </c>
    </row>
    <row r="90">
      <c r="A90" s="4" t="inlineStr">
        <is>
          <t>Advisory Fees Paid, Amount</t>
        </is>
      </c>
      <c r="B90" s="5" t="n">
        <v>0</v>
      </c>
    </row>
    <row r="91">
      <c r="A91" s="4" t="inlineStr">
        <is>
          <t>Investment Company, Portfolio Turnover</t>
        </is>
      </c>
      <c r="B91" s="8" t="n">
        <v>0.26</v>
      </c>
    </row>
    <row r="92">
      <c r="A92" s="4" t="inlineStr">
        <is>
          <t>Additional Fund Statistics [Text Block]</t>
        </is>
      </c>
      <c r="B92" s="4" t="inlineStr">
        <is>
          <t>WHAT ARE SOME KEY FUND STATISTICS AS OF 10/31/2024?  
Fund’s net assets $ 82,981,065
Number of fund holdings 9
Total advisory fees paid for the year $ 0
Portfolio turnover rate for the year 26%</t>
        </is>
      </c>
    </row>
    <row r="93">
      <c r="A93" s="4" t="inlineStr">
        <is>
          <t>Holdings [Text Block]</t>
        </is>
      </c>
      <c r="B93" s="4" t="inlineStr">
        <is>
          <t>WHAT ARE SOME CHARACTERISTICS OF THE FUND’S HOLDINGS AS OF 10/31/2024?  
Fund Composition % of Net Assets
Real Estate 30.0%
TIPS 20.8%
Commodity 17.0%
Utilities/Infrastructure 10.6%
Master Limited Partnerships (MLPs) 9.4%
Unaffiliated Exchange-Traded Funds 6.1%
Natural Resources 4.5%
Affiliated Mutual Fund - Short-Term Investment 2.0%
100.4%
Liabilities in excess of other assets (0.4)%
100.0%</t>
        </is>
      </c>
    </row>
    <row r="94">
      <c r="A94" s="4" t="inlineStr">
        <is>
          <t>Material Fund Change [Text Block]</t>
        </is>
      </c>
      <c r="B94" s="4" t="inlineStr">
        <is>
          <t>WERE THERE ANY CHANGES TO THE FUND THIS YEAR? The following is a summary of certain changes to the Fund since November 1, 2023: ■ For the year ended October 31, 2024, total annual Fund operating expenses after waivers and/or expense reimbursement for Class Z shares decreased from 0.31% in the year ended October 31, 2023 to 0.21% primarily due to an increase in the acquired fund fee and expense waiver. For more complete information, you should review the Fund’s next prospectus, which we expect to be available by February 28, 2025 at pgim.com/investments/mutual-funds/prospectuses-fact-sheets</t>
        </is>
      </c>
    </row>
    <row r="95">
      <c r="A95" s="4" t="inlineStr">
        <is>
          <t>Material Fund Change Expenses [Text Block]</t>
        </is>
      </c>
      <c r="B95" s="4" t="inlineStr">
        <is>
          <t>For the year ended October 31, 2024, total annual Fund operating expenses after waivers and/or expense reimbursement for Class Z shares decreased from 0.31% in the year ended October 31, 2023 to 0.21% primarily due to an increase in the acquired fund fee and expense waiver.</t>
        </is>
      </c>
    </row>
    <row r="96">
      <c r="A96" s="4" t="inlineStr">
        <is>
          <t>Summary of Change Legend [Text Block]</t>
        </is>
      </c>
      <c r="B96" s="4" t="inlineStr">
        <is>
          <t>For more complete information, you should review the Fund’s next prospectus, which we expect to be available by February 28, 2025 at pgim.com/investments/mutual-funds/prospectuses-fact-sheets</t>
        </is>
      </c>
    </row>
    <row r="97">
      <c r="A97" s="4" t="inlineStr">
        <is>
          <t>Updated Prospectus Phone Number</t>
        </is>
      </c>
      <c r="B97" s="4" t="inlineStr">
        <is>
          <t>(800) 225-1852</t>
        </is>
      </c>
    </row>
    <row r="98">
      <c r="A98" s="4" t="inlineStr">
        <is>
          <t>Updated Prospectus Web Address</t>
        </is>
      </c>
      <c r="B98" s="4" t="inlineStr">
        <is>
          <t>pgim.com/investments/mutual-funds/prospectuses-fact-sheets</t>
        </is>
      </c>
    </row>
    <row r="99">
      <c r="A99" s="4" t="inlineStr">
        <is>
          <t>PGIM Real Assets Fund - Class R6</t>
        </is>
      </c>
      <c r="B99" s="4" t="inlineStr">
        <is>
          <t xml:space="preserve"> </t>
        </is>
      </c>
    </row>
    <row r="100">
      <c r="A100" s="3" t="inlineStr">
        <is>
          <t>Shareholder Report [Line Items]</t>
        </is>
      </c>
      <c r="B100" s="4" t="inlineStr">
        <is>
          <t xml:space="preserve"> </t>
        </is>
      </c>
    </row>
    <row r="101">
      <c r="A101" s="4" t="inlineStr">
        <is>
          <t>Fund Name</t>
        </is>
      </c>
      <c r="B101" s="4" t="inlineStr">
        <is>
          <t>PGIM Real Assets Fund</t>
        </is>
      </c>
    </row>
    <row r="102">
      <c r="A102" s="4" t="inlineStr">
        <is>
          <t>Class Name</t>
        </is>
      </c>
      <c r="B102" s="4" t="inlineStr">
        <is>
          <t>Class R6</t>
        </is>
      </c>
    </row>
    <row r="103">
      <c r="A103" s="4" t="inlineStr">
        <is>
          <t>Trading Symbol</t>
        </is>
      </c>
      <c r="B103" s="4" t="inlineStr">
        <is>
          <t>PUDQX</t>
        </is>
      </c>
    </row>
    <row r="104">
      <c r="A104" s="4" t="inlineStr">
        <is>
          <t>Annual or Semi-Annual Statement [Text Block]</t>
        </is>
      </c>
      <c r="B104" s="4" t="inlineStr">
        <is>
          <t>This annual shareholder report contains important information about the Class R6 shares of PGIM Real Assets Fund (the “Fund”) for the period of November 1, 2023 to October 31, 2024.</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pgim.com/investments/mutual-funds/prospectuses-fact-sheets . You can also request this information by contacting us at (800) 225-1852 or (973) 367-3529 from outside the US.</t>
        </is>
      </c>
    </row>
    <row r="107">
      <c r="A107" s="4" t="inlineStr">
        <is>
          <t>Material Fund Change Notice [Text Block]</t>
        </is>
      </c>
      <c r="B107" s="4" t="inlineStr">
        <is>
          <t>This report describes changes to the Fund that occurred during the reporting period.</t>
        </is>
      </c>
    </row>
    <row r="108">
      <c r="A108" s="4" t="inlineStr">
        <is>
          <t>Additional Information Phone Number</t>
        </is>
      </c>
      <c r="B108" s="4" t="inlineStr">
        <is>
          <t>(800) 225-1852 or (973) 367-3529</t>
        </is>
      </c>
    </row>
    <row r="109">
      <c r="A109" s="4" t="inlineStr">
        <is>
          <t>Additional Information Website</t>
        </is>
      </c>
      <c r="B109" s="4" t="inlineStr">
        <is>
          <t>pgim.com/investments/mutual-funds/prospectuses-fact-sheets</t>
        </is>
      </c>
    </row>
    <row r="110">
      <c r="A110" s="4" t="inlineStr">
        <is>
          <t>Expenses [Text Block]</t>
        </is>
      </c>
      <c r="B110" s="4" t="inlineStr">
        <is>
          <t>WHAT WERE THE FUND COSTS FOR THE LAST YEAR? (Based on a hypothetical $10,000 investment)  
Costs of a $10,000 investment Costs paid as a percentage of a $10,000 investment
PGIM Real Assets Fund—Class R6 $11 0.10%</t>
        </is>
      </c>
    </row>
    <row r="111">
      <c r="A111" s="4" t="inlineStr">
        <is>
          <t>Expenses Paid, Amount</t>
        </is>
      </c>
      <c r="B111" s="5" t="n">
        <v>11</v>
      </c>
    </row>
    <row r="112">
      <c r="A112" s="4" t="inlineStr">
        <is>
          <t>Expense Ratio, Percent</t>
        </is>
      </c>
      <c r="B112" s="6" t="n">
        <v>0.001</v>
      </c>
    </row>
    <row r="113">
      <c r="A113" s="4" t="inlineStr">
        <is>
          <t>Factors Affecting Performance [Text Block]</t>
        </is>
      </c>
      <c r="B113" s="4" t="inlineStr">
        <is>
          <t>WHAT AFFECTED THE FUND’S PERFORMANCE DURING THE REPORTING PERIOD? ■ Global risk assets rallied over the reporting period even as concerns about a recession and rising yields led to some market volatility. US economic growth was resilient and inflationary pressures continued to ease, prompting the US Federal Reserve to start its rate-cutting cycle in September 2024, with a larger-than-expected reduction of 0.50%. Commodities struggled over the period, due to slowing manufacturing growth and softer oil demand, even as OPEC supply cuts approached their predetermined expiry date. Other real asset markets, such as global infrastructure, master limited partnerships (MLPs), real estate, and gold posted strong performance. ■ The Fund’s performance relative to the Custom Blended Index, a model portfolio consisting of the Bloomberg Commodity Index (33.3%), MSCI World Real Estate Net Index (33.3%), and Bloomberg US Treasury Inflation-Protected Securities (TIPS) Index (33.3%), benefited from an underweight in lagging treasury inflation-protected securities and commodities. Relative returns were also bolstered by out-of-Index exposure to outperforming MLPs, global infrastructure, and gold. ■ Underweight exposure to real estate, the best-performing asset class in the Index, detracted most from the Fund’s relative performance during the period. Among the Fund’s underlying funds, PGIM Jennison Global Infrastructure Fund, PGIM TIPS Fund, and PGIM Quant Solutions Commodity Strategies Fund all lagged their respective benchmarks, undermining relative returns.</t>
        </is>
      </c>
    </row>
    <row r="114">
      <c r="A114" s="4" t="inlineStr">
        <is>
          <t>Performance Past Does Not Indicate Future [Text]</t>
        </is>
      </c>
      <c r="B114" s="4" t="inlineStr">
        <is>
          <t>The Fund’s past performance is not a good predictor of the Fund’s future performance.</t>
        </is>
      </c>
    </row>
    <row r="115">
      <c r="A115" s="4" t="inlineStr">
        <is>
          <t>Line Graph [Table Text Block]</t>
        </is>
      </c>
    </row>
    <row r="116">
      <c r="A116" s="4" t="inlineStr">
        <is>
          <t>Average Annual Return [Table Text Block]</t>
        </is>
      </c>
      <c r="B116" s="4" t="inlineStr">
        <is>
          <t xml:space="preserve">   
Average Annual Total Returns as of 10/31/2024
One Year (%) Five Years (%) Since Inception (%)
Class R6 17.71% 6.96% 4.05% (1/23/2015)
Broad-Based Securities Market Index: S&amp;P 500 Index* 38.02% 15.27% 13.43%
Broad-Based Securities Market Index: Bloomberg US Aggregate Bond Index* 10.55% -0.23% 1.23%
Custom Blended Index** 12.50% 4.04% 2.78%
Bloomberg US Treasury Inflation-Protected Securities (TIPS) Index 8.61% 2.20% 2.09%   *The Fund has added this broad-based index in response to new regulatory requirements.   **The Fund's Custom Blended Index is a model portfolio consisting of the Bloomberg Commodity Index (33.3%), MSCI World Real Estate Net Index (33.3%), and Bloomberg US Treasury Inflation-Protected Securities (TIPS) Index (33.3%).</t>
        </is>
      </c>
    </row>
    <row r="117">
      <c r="A117" s="4" t="inlineStr">
        <is>
          <t>Performance Inception Date</t>
        </is>
      </c>
      <c r="B117" s="4" t="inlineStr">
        <is>
          <t>Jan. 23,  2015</t>
        </is>
      </c>
    </row>
    <row r="118">
      <c r="A118" s="4" t="inlineStr">
        <is>
          <t>No Deduction of Taxes [Text Block]</t>
        </is>
      </c>
      <c r="B118" s="4" t="inlineStr">
        <is>
          <t>The returns do not reflect the deduction of taxes that a shareholder would pay on Fund distributions or redemption of Fund shares.</t>
        </is>
      </c>
    </row>
    <row r="119">
      <c r="A119" s="4" t="inlineStr">
        <is>
          <t>Material Change Date</t>
        </is>
      </c>
      <c r="B119" s="4" t="inlineStr">
        <is>
          <t>Nov.  01,  2023</t>
        </is>
      </c>
    </row>
    <row r="120">
      <c r="A120" s="4" t="inlineStr">
        <is>
          <t>Updated Performance Information Location [Text Block]</t>
        </is>
      </c>
      <c r="B120" s="4" t="inlineStr">
        <is>
          <t>Visit pgim.com/investments/mutual-funds/prospectuses-fact-sheets or call (800) 225-1852 or (973) 367-3529 from outside the US for more recent performance data.</t>
        </is>
      </c>
    </row>
    <row r="121">
      <c r="A121" s="4" t="inlineStr">
        <is>
          <t>Net Assets</t>
        </is>
      </c>
      <c r="B121" s="5" t="n">
        <v>82981065</v>
      </c>
    </row>
    <row r="122">
      <c r="A122" s="4" t="inlineStr">
        <is>
          <t>Holdings Count</t>
        </is>
      </c>
      <c r="B122" s="7" t="n">
        <v>9</v>
      </c>
    </row>
    <row r="123">
      <c r="A123" s="4" t="inlineStr">
        <is>
          <t>Advisory Fees Paid, Amount</t>
        </is>
      </c>
      <c r="B123" s="5" t="n">
        <v>0</v>
      </c>
    </row>
    <row r="124">
      <c r="A124" s="4" t="inlineStr">
        <is>
          <t>Investment Company, Portfolio Turnover</t>
        </is>
      </c>
      <c r="B124" s="8" t="n">
        <v>0.26</v>
      </c>
    </row>
    <row r="125">
      <c r="A125" s="4" t="inlineStr">
        <is>
          <t>Additional Fund Statistics [Text Block]</t>
        </is>
      </c>
      <c r="B125" s="4" t="inlineStr">
        <is>
          <t>WHAT ARE SOME KEY FUND STATISTICS AS OF 10/31/2024?  
Fund’s net assets $ 82,981,065
Number of fund holdings 9
Total advisory fees paid for the year $ 0
Portfolio turnover rate for the year 26%</t>
        </is>
      </c>
    </row>
    <row r="126">
      <c r="A126" s="4" t="inlineStr">
        <is>
          <t>Holdings [Text Block]</t>
        </is>
      </c>
      <c r="B126" s="4" t="inlineStr">
        <is>
          <t>WHAT ARE SOME CHARACTERISTICS OF THE FUND’S HOLDINGS AS OF 10/31/2024?  
Fund Composition % of Net Assets
Real Estate 30.0%
TIPS 20.8%
Commodity 17.0%
Utilities/Infrastructure 10.6%
Master Limited Partnerships (MLPs) 9.4%
Unaffiliated Exchange-Traded Funds 6.1%
Natural Resources 4.5%
Affiliated Mutual Fund - Short-Term Investment 2.0%
100.4%
Liabilities in excess of other assets (0.4)%
100.0%</t>
        </is>
      </c>
    </row>
    <row r="127">
      <c r="A127" s="4" t="inlineStr">
        <is>
          <t>Material Fund Change [Text Block]</t>
        </is>
      </c>
      <c r="B127" s="4" t="inlineStr">
        <is>
          <t>WERE THERE ANY CHANGES TO THE FUND THIS YEAR? The following is a summary of certain changes to the Fund since November 1, 2023: ■ For the year ended October 31, 2024, total annual Fund operating expenses after waivers and/or expense reimbursement for Class R6 shares decreased from 0.17% in the year ended October 31, 2023 to 0.10% primarily due to an increase in the acquired fund fee and expense waiver. For more complete information, you should review the Fund’s next prospectus, which we expect to be available by February 28, 2025 at pgim.com/investments/mutual-funds/prospectuses-fact-sheets or by request at (800) 225-1852.</t>
        </is>
      </c>
    </row>
    <row r="128">
      <c r="A128" s="4" t="inlineStr">
        <is>
          <t>Material Fund Change Expenses [Text Block]</t>
        </is>
      </c>
      <c r="B128" s="4" t="inlineStr">
        <is>
          <t>For the year ended October 31, 2024, total annual Fund operating expenses after waivers and/or expense reimbursement for Class R6 shares decreased from 0.17% in the year ended October 31, 2023 to 0.10% primarily due to an increase in the acquired fund fee and expense waiver.</t>
        </is>
      </c>
    </row>
    <row r="129">
      <c r="A129" s="4" t="inlineStr">
        <is>
          <t>Summary of Change Legend [Text Block]</t>
        </is>
      </c>
      <c r="B129" s="4" t="inlineStr">
        <is>
          <t>For more complete information, you should review the Fund’s next prospectus, which we expect to be available by February 28, 2025 at pgim.com/investments/mutual-funds/prospectuses-fact-sheets or by request at (800) 225-1852.</t>
        </is>
      </c>
    </row>
    <row r="130">
      <c r="A130" s="4" t="inlineStr">
        <is>
          <t>Updated Prospectus Phone Number</t>
        </is>
      </c>
      <c r="B130" s="4" t="inlineStr">
        <is>
          <t>(800) 225-1852</t>
        </is>
      </c>
    </row>
    <row r="131">
      <c r="A131" s="4" t="inlineStr">
        <is>
          <t>Updated Prospectus Web Address</t>
        </is>
      </c>
      <c r="B131"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3" customWidth="1" min="1" max="1"/>
    <col width="66" customWidth="1" min="2" max="2"/>
    <col width="23" customWidth="1" min="3" max="3"/>
    <col width="23" customWidth="1" min="4" max="4"/>
    <col width="23" customWidth="1" min="5" max="5"/>
    <col width="23" customWidth="1" min="6" max="6"/>
    <col width="22" customWidth="1" min="7" max="7"/>
    <col width="23" customWidth="1" min="8" max="8"/>
    <col width="23" customWidth="1" min="9" max="9"/>
    <col width="23" customWidth="1" min="10" max="10"/>
    <col width="23" customWidth="1" min="11" max="11"/>
    <col width="14" customWidth="1" min="12" max="12"/>
    <col width="14" customWidth="1" min="13" max="13"/>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Jan. 23, 2015</t>
        </is>
      </c>
      <c r="M2" s="2" t="inlineStr">
        <is>
          <t>Oct. 31, 2014</t>
        </is>
      </c>
    </row>
    <row r="3">
      <c r="A3" s="4" t="inlineStr">
        <is>
          <t>PGIM Real Assets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3212.11</v>
      </c>
      <c r="C6" s="9" t="n">
        <v>11269.75</v>
      </c>
      <c r="D6" s="9" t="n">
        <v>11522.79</v>
      </c>
      <c r="E6" s="9" t="n">
        <v>12062.33</v>
      </c>
      <c r="F6" s="9" t="n">
        <v>9484.629999999999</v>
      </c>
      <c r="G6" s="9" t="n">
        <v>9639.98</v>
      </c>
      <c r="H6" s="9" t="n">
        <v>8720.200000000001</v>
      </c>
      <c r="I6" s="9" t="n">
        <v>9013.02</v>
      </c>
      <c r="J6" s="9" t="n">
        <v>8784.41</v>
      </c>
      <c r="K6" s="9" t="n">
        <v>8682.950000000001</v>
      </c>
      <c r="L6" s="4" t="inlineStr">
        <is>
          <t xml:space="preserve"> </t>
        </is>
      </c>
      <c r="M6" s="9" t="n">
        <v>9449.74</v>
      </c>
    </row>
    <row r="7">
      <c r="A7" s="4" t="inlineStr">
        <is>
          <t>PGIM Real Assets Fund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2989.66</v>
      </c>
      <c r="C10" s="10" t="n">
        <v>11167.97</v>
      </c>
      <c r="D10" s="10" t="n">
        <v>11505.48</v>
      </c>
      <c r="E10" s="10" t="n">
        <v>12139.23</v>
      </c>
      <c r="F10" s="10" t="n">
        <v>9609.65</v>
      </c>
      <c r="G10" s="10" t="n">
        <v>9831.360000000001</v>
      </c>
      <c r="H10" s="10" t="n">
        <v>8958.18</v>
      </c>
      <c r="I10" s="10" t="n">
        <v>9324.48</v>
      </c>
      <c r="J10" s="10" t="n">
        <v>9164.620000000001</v>
      </c>
      <c r="K10" s="10" t="n">
        <v>9124.16</v>
      </c>
      <c r="L10" s="4" t="inlineStr">
        <is>
          <t xml:space="preserve"> </t>
        </is>
      </c>
      <c r="M10" s="7" t="n">
        <v>10000</v>
      </c>
    </row>
    <row r="11">
      <c r="A11" s="4" t="inlineStr">
        <is>
          <t>PGIM Real Assets Fund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14420.75</v>
      </c>
      <c r="C14" s="10" t="n">
        <v>12261.44</v>
      </c>
      <c r="D14" s="10" t="n">
        <v>12499.38</v>
      </c>
      <c r="E14" s="10" t="n">
        <v>13056.52</v>
      </c>
      <c r="F14" s="10" t="n">
        <v>10224.26</v>
      </c>
      <c r="G14" s="10" t="n">
        <v>10346.11</v>
      </c>
      <c r="H14" s="10" t="n">
        <v>9325.74</v>
      </c>
      <c r="I14" s="10" t="n">
        <v>9604.84</v>
      </c>
      <c r="J14" s="10" t="n">
        <v>9348.23</v>
      </c>
      <c r="K14" s="10" t="n">
        <v>9210.49</v>
      </c>
      <c r="L14" s="4" t="inlineStr">
        <is>
          <t xml:space="preserve"> </t>
        </is>
      </c>
      <c r="M14" s="7" t="n">
        <v>10000</v>
      </c>
    </row>
    <row r="15">
      <c r="A15" s="4" t="inlineStr">
        <is>
          <t>PGIM Real Assets Fund - 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4733.09</v>
      </c>
      <c r="C18" s="10" t="n">
        <v>12515.97</v>
      </c>
      <c r="D18" s="10" t="n">
        <v>12752.24</v>
      </c>
      <c r="E18" s="10" t="n">
        <v>13291.82</v>
      </c>
      <c r="F18" s="10" t="n">
        <v>10401.89</v>
      </c>
      <c r="G18" s="10" t="n">
        <v>10525.76</v>
      </c>
      <c r="H18" s="10" t="n">
        <v>9470.049999999999</v>
      </c>
      <c r="I18" s="10" t="n">
        <v>9747.42</v>
      </c>
      <c r="J18" s="10" t="n">
        <v>9478.73</v>
      </c>
      <c r="K18" s="10" t="n">
        <v>9330.99</v>
      </c>
      <c r="L18" s="5" t="n">
        <v>10000</v>
      </c>
      <c r="M18" s="4" t="inlineStr">
        <is>
          <t xml:space="preserve"> </t>
        </is>
      </c>
    </row>
    <row r="19">
      <c r="A19" s="4" t="inlineStr">
        <is>
          <t>Standard &amp; Poor's 5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P 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11" t="n">
        <v>33950.48538066472</v>
      </c>
      <c r="C22" s="12" t="n">
        <v>24598.75752535927</v>
      </c>
      <c r="D22" s="12" t="n">
        <v>22333.51223990752</v>
      </c>
      <c r="E22" s="12" t="n">
        <v>26155.03915441748</v>
      </c>
      <c r="F22" s="13" t="n">
        <v>18301.24832813584</v>
      </c>
      <c r="G22" s="12" t="n">
        <v>16681.40096921463</v>
      </c>
      <c r="H22" s="12" t="n">
        <v>14591.05843659213</v>
      </c>
      <c r="I22" s="13" t="n">
        <v>13592.51933472245</v>
      </c>
      <c r="J22" s="13" t="n">
        <v>10994.30714188321</v>
      </c>
      <c r="K22" s="12" t="n">
        <v>10519.95373090044</v>
      </c>
      <c r="L22" s="7" t="n">
        <v>10000</v>
      </c>
      <c r="M22" s="7" t="n">
        <v>10000</v>
      </c>
    </row>
    <row r="23">
      <c r="A23" s="4" t="inlineStr">
        <is>
          <t>Bloomberg US Aggregate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11" t="n">
        <v>11592.80901243349</v>
      </c>
      <c r="C26" s="12" t="n">
        <v>10486.83933460794</v>
      </c>
      <c r="D26" s="12" t="n">
        <v>10449.62097284198</v>
      </c>
      <c r="E26" s="12" t="n">
        <v>12393.18803959276</v>
      </c>
      <c r="F26" s="12" t="n">
        <v>12452.72688987898</v>
      </c>
      <c r="G26" s="12" t="n">
        <v>11727.13097494821</v>
      </c>
      <c r="H26" s="12" t="n">
        <v>10516.74036640392</v>
      </c>
      <c r="I26" s="12" t="n">
        <v>10737.20783324095</v>
      </c>
      <c r="J26" s="12" t="n">
        <v>10641.18761846029</v>
      </c>
      <c r="K26" s="12" t="n">
        <v>10195.62013056786</v>
      </c>
      <c r="L26" s="7" t="n">
        <v>10000</v>
      </c>
      <c r="M26" s="7" t="n">
        <v>10000</v>
      </c>
    </row>
    <row r="27">
      <c r="A27" s="4" t="inlineStr">
        <is>
          <t>Custom Blende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Custom Blende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11" t="n">
        <v>12718.93637094946</v>
      </c>
      <c r="C30" s="12" t="n">
        <v>11305.24897633686</v>
      </c>
      <c r="D30" s="12" t="n">
        <v>11631.76419493252</v>
      </c>
      <c r="E30" s="12" t="n">
        <v>12768.95783470775</v>
      </c>
      <c r="F30" s="14" t="n">
        <v>9900.110471645807</v>
      </c>
      <c r="G30" s="12" t="n">
        <v>10434.08881315779</v>
      </c>
      <c r="H30" s="14" t="n">
        <v>9542.100616061163</v>
      </c>
      <c r="I30" s="14" t="n">
        <v>9690.703990423019</v>
      </c>
      <c r="J30" s="13" t="n">
        <v>9324.70337706648</v>
      </c>
      <c r="K30" s="14" t="n">
        <v>9124.525553022819</v>
      </c>
      <c r="L30" s="7" t="n">
        <v>10000</v>
      </c>
      <c r="M30" s="7" t="n">
        <v>10000</v>
      </c>
    </row>
    <row r="31">
      <c r="A31" s="4" t="inlineStr">
        <is>
          <t>Bloomberg US Treasury Inflation Protected Securities TIPS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Treasury Inflation-Protected Securities (TIPS)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11" t="n">
        <v>12510.30561475058</v>
      </c>
      <c r="C34" s="11" t="n">
        <v>11518.47903339818</v>
      </c>
      <c r="D34" s="11" t="n">
        <v>11601.99004974743</v>
      </c>
      <c r="E34" s="11" t="n">
        <v>13105.89907605499</v>
      </c>
      <c r="F34" s="11" t="n">
        <v>12239.87206824814</v>
      </c>
      <c r="G34" s="15" t="n">
        <v>11219.61620468913</v>
      </c>
      <c r="H34" s="11" t="n">
        <v>10297.08599859362</v>
      </c>
      <c r="I34" s="11" t="n">
        <v>10426.4392324378</v>
      </c>
      <c r="J34" s="11" t="n">
        <v>10438.52167734311</v>
      </c>
      <c r="K34" s="16" t="n">
        <v>9858.208955231197</v>
      </c>
      <c r="L34" s="5" t="n">
        <v>10000</v>
      </c>
      <c r="M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66" customWidth="1" min="3" max="3"/>
    <col width="16" customWidth="1" min="4" max="4"/>
    <col width="17" customWidth="1" min="5" max="5"/>
    <col width="17" customWidth="1" min="6" max="6"/>
  </cols>
  <sheetData>
    <row r="1">
      <c r="A1" s="1" t="inlineStr">
        <is>
          <t>Shareholder Report, Average Annual Return (Details)</t>
        </is>
      </c>
      <c r="C1" s="2" t="inlineStr">
        <is>
          <t>12 Months Ended</t>
        </is>
      </c>
      <c r="D1" s="2" t="inlineStr">
        <is>
          <t>60 Months Ended</t>
        </is>
      </c>
      <c r="E1" s="2" t="inlineStr">
        <is>
          <t>117 Months Ended</t>
        </is>
      </c>
      <c r="F1" s="2" t="inlineStr">
        <is>
          <t>120 Months Ended</t>
        </is>
      </c>
    </row>
    <row r="2">
      <c r="C2" s="2" t="inlineStr">
        <is>
          <t>Oct. 31, 2024</t>
        </is>
      </c>
      <c r="D2" s="2" t="inlineStr">
        <is>
          <t>Oct. 31, 2024</t>
        </is>
      </c>
      <c r="E2" s="2" t="inlineStr">
        <is>
          <t>Oct. 31, 2024</t>
        </is>
      </c>
      <c r="F2" s="2" t="inlineStr">
        <is>
          <t>Oct. 31, 2024</t>
        </is>
      </c>
    </row>
    <row r="3">
      <c r="A3" s="4" t="inlineStr">
        <is>
          <t>PGIM Real Assets Fund - Class A</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Class A with sales charges</t>
        </is>
      </c>
      <c r="D5" s="4" t="inlineStr">
        <is>
          <t xml:space="preserve"> </t>
        </is>
      </c>
      <c r="E5" s="4" t="inlineStr">
        <is>
          <t xml:space="preserve"> </t>
        </is>
      </c>
      <c r="F5" s="4" t="inlineStr">
        <is>
          <t xml:space="preserve"> </t>
        </is>
      </c>
    </row>
    <row r="6">
      <c r="A6" s="4" t="inlineStr">
        <is>
          <t>Average Annual Return, Percent</t>
        </is>
      </c>
      <c r="C6" s="6" t="n">
        <v>0.1078</v>
      </c>
      <c r="D6" s="6" t="n">
        <v>0.0531</v>
      </c>
      <c r="E6" s="4" t="inlineStr">
        <is>
          <t xml:space="preserve"> </t>
        </is>
      </c>
      <c r="F6" s="6" t="n">
        <v>0.0282</v>
      </c>
    </row>
    <row r="7">
      <c r="A7" s="4" t="inlineStr">
        <is>
          <t>PGIM Real Assets Fund Class C</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Class C with sales charges</t>
        </is>
      </c>
      <c r="D9" s="4" t="inlineStr">
        <is>
          <t xml:space="preserve"> </t>
        </is>
      </c>
      <c r="E9" s="4" t="inlineStr">
        <is>
          <t xml:space="preserve"> </t>
        </is>
      </c>
      <c r="F9" s="4" t="inlineStr">
        <is>
          <t xml:space="preserve"> </t>
        </is>
      </c>
    </row>
    <row r="10">
      <c r="A10" s="4" t="inlineStr">
        <is>
          <t>Average Annual Return, Percent</t>
        </is>
      </c>
      <c r="C10" s="6" t="n">
        <v>0.1531</v>
      </c>
      <c r="D10" s="6" t="n">
        <v>0.0573</v>
      </c>
      <c r="E10" s="4" t="inlineStr">
        <is>
          <t xml:space="preserve"> </t>
        </is>
      </c>
      <c r="F10" s="6" t="n">
        <v>0.0265</v>
      </c>
    </row>
    <row r="11">
      <c r="A11" s="4" t="inlineStr">
        <is>
          <t>PGIM Real Assets Fund Class Z</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Class Z</t>
        </is>
      </c>
      <c r="D13" s="4" t="inlineStr">
        <is>
          <t xml:space="preserve"> </t>
        </is>
      </c>
      <c r="E13" s="4" t="inlineStr">
        <is>
          <t xml:space="preserve"> </t>
        </is>
      </c>
      <c r="F13" s="4" t="inlineStr">
        <is>
          <t xml:space="preserve"> </t>
        </is>
      </c>
    </row>
    <row r="14">
      <c r="A14" s="4" t="inlineStr">
        <is>
          <t>Average Annual Return, Percent</t>
        </is>
      </c>
      <c r="C14" s="6" t="n">
        <v>0.1761</v>
      </c>
      <c r="D14" s="6" t="n">
        <v>0.0687</v>
      </c>
      <c r="E14" s="4" t="inlineStr">
        <is>
          <t xml:space="preserve"> </t>
        </is>
      </c>
      <c r="F14" s="6" t="n">
        <v>0.0373</v>
      </c>
    </row>
    <row r="15">
      <c r="A15" s="4" t="inlineStr">
        <is>
          <t>PGIM Real Assets Fund - Class R6</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Class R6</t>
        </is>
      </c>
      <c r="D17" s="4" t="inlineStr">
        <is>
          <t xml:space="preserve"> </t>
        </is>
      </c>
      <c r="E17" s="4" t="inlineStr">
        <is>
          <t xml:space="preserve"> </t>
        </is>
      </c>
      <c r="F17" s="4" t="inlineStr">
        <is>
          <t xml:space="preserve"> </t>
        </is>
      </c>
    </row>
    <row r="18">
      <c r="A18" s="4" t="inlineStr">
        <is>
          <t>Average Annual Return, Percent</t>
        </is>
      </c>
      <c r="C18" s="6" t="n">
        <v>0.1771</v>
      </c>
      <c r="D18" s="6" t="n">
        <v>0.0696</v>
      </c>
      <c r="E18" s="6" t="n">
        <v>0.0405</v>
      </c>
      <c r="F18" s="4" t="inlineStr">
        <is>
          <t xml:space="preserve"> </t>
        </is>
      </c>
    </row>
    <row r="19">
      <c r="A19" s="4" t="inlineStr">
        <is>
          <t>Without Sales Load [Member] | PGIM Real Assets Fund - Class A</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Class A without sales charges</t>
        </is>
      </c>
      <c r="D21" s="4" t="inlineStr">
        <is>
          <t xml:space="preserve"> </t>
        </is>
      </c>
      <c r="E21" s="4" t="inlineStr">
        <is>
          <t xml:space="preserve"> </t>
        </is>
      </c>
      <c r="F21" s="4" t="inlineStr">
        <is>
          <t xml:space="preserve"> </t>
        </is>
      </c>
    </row>
    <row r="22">
      <c r="A22" s="4" t="inlineStr">
        <is>
          <t>Average Annual Return, Percent</t>
        </is>
      </c>
      <c r="C22" s="6" t="n">
        <v>0.1724</v>
      </c>
      <c r="D22" s="6" t="n">
        <v>0.06510000000000001</v>
      </c>
      <c r="E22" s="4" t="inlineStr">
        <is>
          <t xml:space="preserve"> </t>
        </is>
      </c>
      <c r="F22" s="6" t="n">
        <v>0.0341</v>
      </c>
    </row>
    <row r="23">
      <c r="A23" s="4" t="inlineStr">
        <is>
          <t>Without Sales Load [Member] | PGIM Real Assets Fund Class C</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Class C without sales charges</t>
        </is>
      </c>
      <c r="D25" s="4" t="inlineStr">
        <is>
          <t xml:space="preserve"> </t>
        </is>
      </c>
      <c r="E25" s="4" t="inlineStr">
        <is>
          <t xml:space="preserve"> </t>
        </is>
      </c>
      <c r="F25" s="4" t="inlineStr">
        <is>
          <t xml:space="preserve"> </t>
        </is>
      </c>
    </row>
    <row r="26">
      <c r="A26" s="4" t="inlineStr">
        <is>
          <t>Average Annual Return, Percent</t>
        </is>
      </c>
      <c r="C26" s="6" t="n">
        <v>0.1631</v>
      </c>
      <c r="D26" s="6" t="n">
        <v>0.0573</v>
      </c>
      <c r="E26" s="4" t="inlineStr">
        <is>
          <t xml:space="preserve"> </t>
        </is>
      </c>
      <c r="F26" s="6" t="n">
        <v>0.0265</v>
      </c>
    </row>
    <row r="27">
      <c r="A27" s="4" t="inlineStr">
        <is>
          <t>Standard &amp; Poor's 500 Index [Member]</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S&amp;P 500 Index</t>
        </is>
      </c>
      <c r="D29" s="4" t="inlineStr">
        <is>
          <t xml:space="preserve"> </t>
        </is>
      </c>
      <c r="E29" s="4" t="inlineStr">
        <is>
          <t xml:space="preserve"> </t>
        </is>
      </c>
      <c r="F29" s="4" t="inlineStr">
        <is>
          <t xml:space="preserve"> </t>
        </is>
      </c>
    </row>
    <row r="30">
      <c r="A30" s="4" t="inlineStr">
        <is>
          <t>Average Annual Return, Percent</t>
        </is>
      </c>
      <c r="B30" s="4" t="inlineStr">
        <is>
          <t>[1]</t>
        </is>
      </c>
      <c r="C30" s="6" t="n">
        <v>0.3802</v>
      </c>
      <c r="D30" s="6" t="n">
        <v>0.1527</v>
      </c>
      <c r="E30" s="6" t="n">
        <v>0.1343</v>
      </c>
      <c r="F30" s="8" t="n">
        <v>0.13</v>
      </c>
    </row>
    <row r="31">
      <c r="A31" s="4" t="inlineStr">
        <is>
          <t>Bloomberg US Aggregate Bond Index [Member]</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Bloomberg US Aggregate Bond Index</t>
        </is>
      </c>
      <c r="D33" s="4" t="inlineStr">
        <is>
          <t xml:space="preserve"> </t>
        </is>
      </c>
      <c r="E33" s="4" t="inlineStr">
        <is>
          <t xml:space="preserve"> </t>
        </is>
      </c>
      <c r="F33" s="4" t="inlineStr">
        <is>
          <t xml:space="preserve"> </t>
        </is>
      </c>
    </row>
    <row r="34">
      <c r="A34" s="4" t="inlineStr">
        <is>
          <t>Average Annual Return, Percent</t>
        </is>
      </c>
      <c r="B34" s="4" t="inlineStr">
        <is>
          <t>[1]</t>
        </is>
      </c>
      <c r="C34" s="6" t="n">
        <v>0.1055</v>
      </c>
      <c r="D34" s="4" t="inlineStr">
        <is>
          <t>(0.23%)</t>
        </is>
      </c>
      <c r="E34" s="6" t="n">
        <v>0.0123</v>
      </c>
      <c r="F34" s="6" t="n">
        <v>0.0149</v>
      </c>
    </row>
    <row r="35">
      <c r="A35" s="4" t="inlineStr">
        <is>
          <t>Custom Blended Index [Member]</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Custom Blended Index</t>
        </is>
      </c>
      <c r="D37" s="4" t="inlineStr">
        <is>
          <t xml:space="preserve"> </t>
        </is>
      </c>
      <c r="E37" s="4" t="inlineStr">
        <is>
          <t xml:space="preserve"> </t>
        </is>
      </c>
      <c r="F37" s="4" t="inlineStr">
        <is>
          <t xml:space="preserve"> </t>
        </is>
      </c>
    </row>
    <row r="38">
      <c r="A38" s="4" t="inlineStr">
        <is>
          <t>Average Annual Return, Percent</t>
        </is>
      </c>
      <c r="B38" s="4" t="inlineStr">
        <is>
          <t>[2]</t>
        </is>
      </c>
      <c r="C38" s="6" t="n">
        <v>0.125</v>
      </c>
      <c r="D38" s="6" t="n">
        <v>0.0404</v>
      </c>
      <c r="E38" s="6" t="n">
        <v>0.0278</v>
      </c>
      <c r="F38" s="6" t="n">
        <v>0.0243</v>
      </c>
    </row>
    <row r="39">
      <c r="A39" s="4" t="inlineStr">
        <is>
          <t>Bloomberg US Treasury Inflation Protected Securities TIPS Index [Member]</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Bloomberg US Treasury Inflation-Protected Securities (TIPS) Index</t>
        </is>
      </c>
      <c r="D41" s="4" t="inlineStr">
        <is>
          <t xml:space="preserve"> </t>
        </is>
      </c>
      <c r="E41" s="4" t="inlineStr">
        <is>
          <t xml:space="preserve"> </t>
        </is>
      </c>
      <c r="F41" s="4" t="inlineStr">
        <is>
          <t xml:space="preserve"> </t>
        </is>
      </c>
    </row>
    <row r="42">
      <c r="A42" s="4" t="inlineStr">
        <is>
          <t>Average Annual Return, Percent</t>
        </is>
      </c>
      <c r="C42" s="6" t="n">
        <v>0.0861</v>
      </c>
      <c r="D42" s="6" t="n">
        <v>0.022</v>
      </c>
      <c r="E42" s="6" t="n">
        <v>0.0209</v>
      </c>
      <c r="F42" s="6" t="n">
        <v>0.0226</v>
      </c>
    </row>
    <row r="43"/>
    <row r="44">
      <c r="A44" s="4" t="inlineStr">
        <is>
          <t>[1]The Fund has added this broad-based index in response to new regulatory requirements.[2]The Fund's Custom Blended Index is a model portfolio consisting of the Bloomberg Commodity Index (33.3%), MSCI World Real Estate Net Index (33.3%), and Bloomberg US Treasury Inflation-Protected Securities (TIPS) Index (33.3%).</t>
        </is>
      </c>
    </row>
  </sheetData>
  <mergeCells count="3">
    <mergeCell ref="A1:B2"/>
    <mergeCell ref="A43:E43"/>
    <mergeCell ref="A44:E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PGIM Real Assets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Real Assets Fund - Class A | Real Estate [Member]</t>
        </is>
      </c>
      <c r="B5" s="4" t="inlineStr">
        <is>
          <t xml:space="preserve"> </t>
        </is>
      </c>
    </row>
    <row r="6">
      <c r="A6" s="3" t="inlineStr">
        <is>
          <t>Holdings [Line Items]</t>
        </is>
      </c>
      <c r="B6" s="4" t="inlineStr">
        <is>
          <t xml:space="preserve"> </t>
        </is>
      </c>
    </row>
    <row r="7">
      <c r="A7" s="4" t="inlineStr">
        <is>
          <t>Percent of Net Asset Value</t>
        </is>
      </c>
      <c r="B7" s="8" t="n">
        <v>0.3</v>
      </c>
    </row>
    <row r="8">
      <c r="A8" s="4" t="inlineStr">
        <is>
          <t>PGIM Real Assets Fund - Class A | TIPS [Member]</t>
        </is>
      </c>
      <c r="B8" s="4" t="inlineStr">
        <is>
          <t xml:space="preserve"> </t>
        </is>
      </c>
    </row>
    <row r="9">
      <c r="A9" s="3" t="inlineStr">
        <is>
          <t>Holdings [Line Items]</t>
        </is>
      </c>
      <c r="B9" s="4" t="inlineStr">
        <is>
          <t xml:space="preserve"> </t>
        </is>
      </c>
    </row>
    <row r="10">
      <c r="A10" s="4" t="inlineStr">
        <is>
          <t>Percent of Net Asset Value</t>
        </is>
      </c>
      <c r="B10" s="6" t="n">
        <v>0.208</v>
      </c>
    </row>
    <row r="11">
      <c r="A11" s="4" t="inlineStr">
        <is>
          <t>PGIM Real Assets Fund - Class A | Commodity [Member]</t>
        </is>
      </c>
      <c r="B11" s="4" t="inlineStr">
        <is>
          <t xml:space="preserve"> </t>
        </is>
      </c>
    </row>
    <row r="12">
      <c r="A12" s="3" t="inlineStr">
        <is>
          <t>Holdings [Line Items]</t>
        </is>
      </c>
      <c r="B12" s="4" t="inlineStr">
        <is>
          <t xml:space="preserve"> </t>
        </is>
      </c>
    </row>
    <row r="13">
      <c r="A13" s="4" t="inlineStr">
        <is>
          <t>Percent of Net Asset Value</t>
        </is>
      </c>
      <c r="B13" s="8" t="n">
        <v>0.17</v>
      </c>
    </row>
    <row r="14">
      <c r="A14" s="4" t="inlineStr">
        <is>
          <t>PGIM Real Assets Fund - Class A | Utilities/Infrastructure [Member]</t>
        </is>
      </c>
      <c r="B14" s="4" t="inlineStr">
        <is>
          <t xml:space="preserve"> </t>
        </is>
      </c>
    </row>
    <row r="15">
      <c r="A15" s="3" t="inlineStr">
        <is>
          <t>Holdings [Line Items]</t>
        </is>
      </c>
      <c r="B15" s="4" t="inlineStr">
        <is>
          <t xml:space="preserve"> </t>
        </is>
      </c>
    </row>
    <row r="16">
      <c r="A16" s="4" t="inlineStr">
        <is>
          <t>Percent of Net Asset Value</t>
        </is>
      </c>
      <c r="B16" s="6" t="n">
        <v>0.106</v>
      </c>
    </row>
    <row r="17">
      <c r="A17" s="4" t="inlineStr">
        <is>
          <t>PGIM Real Assets Fund - Class A | Master Limited Partnerships (MLPs) [Member]</t>
        </is>
      </c>
      <c r="B17" s="4" t="inlineStr">
        <is>
          <t xml:space="preserve"> </t>
        </is>
      </c>
    </row>
    <row r="18">
      <c r="A18" s="3" t="inlineStr">
        <is>
          <t>Holdings [Line Items]</t>
        </is>
      </c>
      <c r="B18" s="4" t="inlineStr">
        <is>
          <t xml:space="preserve"> </t>
        </is>
      </c>
    </row>
    <row r="19">
      <c r="A19" s="4" t="inlineStr">
        <is>
          <t>Percent of Net Asset Value</t>
        </is>
      </c>
      <c r="B19" s="6" t="n">
        <v>0.094</v>
      </c>
    </row>
    <row r="20">
      <c r="A20" s="4" t="inlineStr">
        <is>
          <t>PGIM Real Assets Fund - Class A | Unaffiliated Exchange-Traded Funds [Member]</t>
        </is>
      </c>
      <c r="B20" s="4" t="inlineStr">
        <is>
          <t xml:space="preserve"> </t>
        </is>
      </c>
    </row>
    <row r="21">
      <c r="A21" s="3" t="inlineStr">
        <is>
          <t>Holdings [Line Items]</t>
        </is>
      </c>
      <c r="B21" s="4" t="inlineStr">
        <is>
          <t xml:space="preserve"> </t>
        </is>
      </c>
    </row>
    <row r="22">
      <c r="A22" s="4" t="inlineStr">
        <is>
          <t>Percent of Net Asset Value</t>
        </is>
      </c>
      <c r="B22" s="6" t="n">
        <v>0.061</v>
      </c>
    </row>
    <row r="23">
      <c r="A23" s="4" t="inlineStr">
        <is>
          <t>PGIM Real Assets Fund - Class A | Natural Resources [Member]</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PGIM Real Assets Fund - Class A | Affiliated Mutual Fund - Short-Term Investment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PGIM Real Assets Fund - Class A | Total Before Liabilities in Excess of Other Assets [Member]</t>
        </is>
      </c>
      <c r="B29" s="4" t="inlineStr">
        <is>
          <t xml:space="preserve"> </t>
        </is>
      </c>
    </row>
    <row r="30">
      <c r="A30" s="3" t="inlineStr">
        <is>
          <t>Holdings [Line Items]</t>
        </is>
      </c>
      <c r="B30" s="4" t="inlineStr">
        <is>
          <t xml:space="preserve"> </t>
        </is>
      </c>
    </row>
    <row r="31">
      <c r="A31" s="4" t="inlineStr">
        <is>
          <t>Percent of Net Asset Value</t>
        </is>
      </c>
      <c r="B31" s="6" t="n">
        <v>1.004</v>
      </c>
    </row>
    <row r="32">
      <c r="A32" s="4" t="inlineStr">
        <is>
          <t>PGIM Real Assets Fund - Class A | Liabilities in Excess of Other Assets [Member]</t>
        </is>
      </c>
      <c r="B32" s="4" t="inlineStr">
        <is>
          <t xml:space="preserve"> </t>
        </is>
      </c>
    </row>
    <row r="33">
      <c r="A33" s="3" t="inlineStr">
        <is>
          <t>Holdings [Line Items]</t>
        </is>
      </c>
      <c r="B33" s="4" t="inlineStr">
        <is>
          <t xml:space="preserve"> </t>
        </is>
      </c>
    </row>
    <row r="34">
      <c r="A34" s="4" t="inlineStr">
        <is>
          <t>Percent of Net Asset Value</t>
        </is>
      </c>
      <c r="B34" s="4" t="inlineStr">
        <is>
          <t>(0.40%)</t>
        </is>
      </c>
    </row>
    <row r="35">
      <c r="A35" s="4" t="inlineStr">
        <is>
          <t>PGIM Real Assets Fund Class C</t>
        </is>
      </c>
      <c r="B35" s="4" t="inlineStr">
        <is>
          <t xml:space="preserve"> </t>
        </is>
      </c>
    </row>
    <row r="36">
      <c r="A36" s="3" t="inlineStr">
        <is>
          <t>Holdings [Line Items]</t>
        </is>
      </c>
      <c r="B36" s="4" t="inlineStr">
        <is>
          <t xml:space="preserve"> </t>
        </is>
      </c>
    </row>
    <row r="37">
      <c r="A37" s="4" t="inlineStr">
        <is>
          <t>Percent of Net Asset Value</t>
        </is>
      </c>
      <c r="B37" s="8" t="n">
        <v>1</v>
      </c>
    </row>
    <row r="38">
      <c r="A38" s="4" t="inlineStr">
        <is>
          <t>PGIM Real Assets Fund Class C | Real Estate [Member]</t>
        </is>
      </c>
      <c r="B38" s="4" t="inlineStr">
        <is>
          <t xml:space="preserve"> </t>
        </is>
      </c>
    </row>
    <row r="39">
      <c r="A39" s="3" t="inlineStr">
        <is>
          <t>Holdings [Line Items]</t>
        </is>
      </c>
      <c r="B39" s="4" t="inlineStr">
        <is>
          <t xml:space="preserve"> </t>
        </is>
      </c>
    </row>
    <row r="40">
      <c r="A40" s="4" t="inlineStr">
        <is>
          <t>Percent of Net Asset Value</t>
        </is>
      </c>
      <c r="B40" s="8" t="n">
        <v>0.3</v>
      </c>
    </row>
    <row r="41">
      <c r="A41" s="4" t="inlineStr">
        <is>
          <t>PGIM Real Assets Fund Class C | TIPS [Member]</t>
        </is>
      </c>
      <c r="B41" s="4" t="inlineStr">
        <is>
          <t xml:space="preserve"> </t>
        </is>
      </c>
    </row>
    <row r="42">
      <c r="A42" s="3" t="inlineStr">
        <is>
          <t>Holdings [Line Items]</t>
        </is>
      </c>
      <c r="B42" s="4" t="inlineStr">
        <is>
          <t xml:space="preserve"> </t>
        </is>
      </c>
    </row>
    <row r="43">
      <c r="A43" s="4" t="inlineStr">
        <is>
          <t>Percent of Net Asset Value</t>
        </is>
      </c>
      <c r="B43" s="6" t="n">
        <v>0.208</v>
      </c>
    </row>
    <row r="44">
      <c r="A44" s="4" t="inlineStr">
        <is>
          <t>PGIM Real Assets Fund Class C | Commodity [Member]</t>
        </is>
      </c>
      <c r="B44" s="4" t="inlineStr">
        <is>
          <t xml:space="preserve"> </t>
        </is>
      </c>
    </row>
    <row r="45">
      <c r="A45" s="3" t="inlineStr">
        <is>
          <t>Holdings [Line Items]</t>
        </is>
      </c>
      <c r="B45" s="4" t="inlineStr">
        <is>
          <t xml:space="preserve"> </t>
        </is>
      </c>
    </row>
    <row r="46">
      <c r="A46" s="4" t="inlineStr">
        <is>
          <t>Percent of Net Asset Value</t>
        </is>
      </c>
      <c r="B46" s="8" t="n">
        <v>0.17</v>
      </c>
    </row>
    <row r="47">
      <c r="A47" s="4" t="inlineStr">
        <is>
          <t>PGIM Real Assets Fund Class C | Utilities/Infrastructure [Member]</t>
        </is>
      </c>
      <c r="B47" s="4" t="inlineStr">
        <is>
          <t xml:space="preserve"> </t>
        </is>
      </c>
    </row>
    <row r="48">
      <c r="A48" s="3" t="inlineStr">
        <is>
          <t>Holdings [Line Items]</t>
        </is>
      </c>
      <c r="B48" s="4" t="inlineStr">
        <is>
          <t xml:space="preserve"> </t>
        </is>
      </c>
    </row>
    <row r="49">
      <c r="A49" s="4" t="inlineStr">
        <is>
          <t>Percent of Net Asset Value</t>
        </is>
      </c>
      <c r="B49" s="6" t="n">
        <v>0.106</v>
      </c>
    </row>
    <row r="50">
      <c r="A50" s="4" t="inlineStr">
        <is>
          <t>PGIM Real Assets Fund Class C | Master Limited Partnerships (MLPs) [Member]</t>
        </is>
      </c>
      <c r="B50" s="4" t="inlineStr">
        <is>
          <t xml:space="preserve"> </t>
        </is>
      </c>
    </row>
    <row r="51">
      <c r="A51" s="3" t="inlineStr">
        <is>
          <t>Holdings [Line Items]</t>
        </is>
      </c>
      <c r="B51" s="4" t="inlineStr">
        <is>
          <t xml:space="preserve"> </t>
        </is>
      </c>
    </row>
    <row r="52">
      <c r="A52" s="4" t="inlineStr">
        <is>
          <t>Percent of Net Asset Value</t>
        </is>
      </c>
      <c r="B52" s="6" t="n">
        <v>0.094</v>
      </c>
    </row>
    <row r="53">
      <c r="A53" s="4" t="inlineStr">
        <is>
          <t>PGIM Real Assets Fund Class C | Unaffiliated Exchange-Traded Funds [Member]</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PGIM Real Assets Fund Class C | Natural Resources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PGIM Real Assets Fund Class C | Affiliated Mutual Fund - Short-Term Investment [Member]</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PGIM Real Assets Fund Class C | Total Before Liabilities in Excess of Other Assets [Member]</t>
        </is>
      </c>
      <c r="B62" s="4" t="inlineStr">
        <is>
          <t xml:space="preserve"> </t>
        </is>
      </c>
    </row>
    <row r="63">
      <c r="A63" s="3" t="inlineStr">
        <is>
          <t>Holdings [Line Items]</t>
        </is>
      </c>
      <c r="B63" s="4" t="inlineStr">
        <is>
          <t xml:space="preserve"> </t>
        </is>
      </c>
    </row>
    <row r="64">
      <c r="A64" s="4" t="inlineStr">
        <is>
          <t>Percent of Net Asset Value</t>
        </is>
      </c>
      <c r="B64" s="6" t="n">
        <v>1.004</v>
      </c>
    </row>
    <row r="65">
      <c r="A65" s="4" t="inlineStr">
        <is>
          <t>PGIM Real Assets Fund Class C | Liabilities in Excess of Other Assets [Member]</t>
        </is>
      </c>
      <c r="B65" s="4" t="inlineStr">
        <is>
          <t xml:space="preserve"> </t>
        </is>
      </c>
    </row>
    <row r="66">
      <c r="A66" s="3" t="inlineStr">
        <is>
          <t>Holdings [Line Items]</t>
        </is>
      </c>
      <c r="B66" s="4" t="inlineStr">
        <is>
          <t xml:space="preserve"> </t>
        </is>
      </c>
    </row>
    <row r="67">
      <c r="A67" s="4" t="inlineStr">
        <is>
          <t>Percent of Net Asset Value</t>
        </is>
      </c>
      <c r="B67" s="4" t="inlineStr">
        <is>
          <t>(0.40%)</t>
        </is>
      </c>
    </row>
    <row r="68">
      <c r="A68" s="4" t="inlineStr">
        <is>
          <t>PGIM Real Assets Fund Class Z</t>
        </is>
      </c>
      <c r="B68" s="4" t="inlineStr">
        <is>
          <t xml:space="preserve"> </t>
        </is>
      </c>
    </row>
    <row r="69">
      <c r="A69" s="3" t="inlineStr">
        <is>
          <t>Holdings [Line Items]</t>
        </is>
      </c>
      <c r="B69" s="4" t="inlineStr">
        <is>
          <t xml:space="preserve"> </t>
        </is>
      </c>
    </row>
    <row r="70">
      <c r="A70" s="4" t="inlineStr">
        <is>
          <t>Percent of Net Asset Value</t>
        </is>
      </c>
      <c r="B70" s="8" t="n">
        <v>1</v>
      </c>
    </row>
    <row r="71">
      <c r="A71" s="4" t="inlineStr">
        <is>
          <t>PGIM Real Assets Fund Class Z | Real Estate [Member]</t>
        </is>
      </c>
      <c r="B71" s="4" t="inlineStr">
        <is>
          <t xml:space="preserve"> </t>
        </is>
      </c>
    </row>
    <row r="72">
      <c r="A72" s="3" t="inlineStr">
        <is>
          <t>Holdings [Line Items]</t>
        </is>
      </c>
      <c r="B72" s="4" t="inlineStr">
        <is>
          <t xml:space="preserve"> </t>
        </is>
      </c>
    </row>
    <row r="73">
      <c r="A73" s="4" t="inlineStr">
        <is>
          <t>Percent of Net Asset Value</t>
        </is>
      </c>
      <c r="B73" s="8" t="n">
        <v>0.3</v>
      </c>
    </row>
    <row r="74">
      <c r="A74" s="4" t="inlineStr">
        <is>
          <t>PGIM Real Assets Fund Class Z | TIPS [Member]</t>
        </is>
      </c>
      <c r="B74" s="4" t="inlineStr">
        <is>
          <t xml:space="preserve"> </t>
        </is>
      </c>
    </row>
    <row r="75">
      <c r="A75" s="3" t="inlineStr">
        <is>
          <t>Holdings [Line Items]</t>
        </is>
      </c>
      <c r="B75" s="4" t="inlineStr">
        <is>
          <t xml:space="preserve"> </t>
        </is>
      </c>
    </row>
    <row r="76">
      <c r="A76" s="4" t="inlineStr">
        <is>
          <t>Percent of Net Asset Value</t>
        </is>
      </c>
      <c r="B76" s="6" t="n">
        <v>0.208</v>
      </c>
    </row>
    <row r="77">
      <c r="A77" s="4" t="inlineStr">
        <is>
          <t>PGIM Real Assets Fund Class Z | Commodity [Member]</t>
        </is>
      </c>
      <c r="B77" s="4" t="inlineStr">
        <is>
          <t xml:space="preserve"> </t>
        </is>
      </c>
    </row>
    <row r="78">
      <c r="A78" s="3" t="inlineStr">
        <is>
          <t>Holdings [Line Items]</t>
        </is>
      </c>
      <c r="B78" s="4" t="inlineStr">
        <is>
          <t xml:space="preserve"> </t>
        </is>
      </c>
    </row>
    <row r="79">
      <c r="A79" s="4" t="inlineStr">
        <is>
          <t>Percent of Net Asset Value</t>
        </is>
      </c>
      <c r="B79" s="8" t="n">
        <v>0.17</v>
      </c>
    </row>
    <row r="80">
      <c r="A80" s="4" t="inlineStr">
        <is>
          <t>PGIM Real Assets Fund Class Z | Utilities/Infrastructure [Member]</t>
        </is>
      </c>
      <c r="B80" s="4" t="inlineStr">
        <is>
          <t xml:space="preserve"> </t>
        </is>
      </c>
    </row>
    <row r="81">
      <c r="A81" s="3" t="inlineStr">
        <is>
          <t>Holdings [Line Items]</t>
        </is>
      </c>
      <c r="B81" s="4" t="inlineStr">
        <is>
          <t xml:space="preserve"> </t>
        </is>
      </c>
    </row>
    <row r="82">
      <c r="A82" s="4" t="inlineStr">
        <is>
          <t>Percent of Net Asset Value</t>
        </is>
      </c>
      <c r="B82" s="6" t="n">
        <v>0.106</v>
      </c>
    </row>
    <row r="83">
      <c r="A83" s="4" t="inlineStr">
        <is>
          <t>PGIM Real Assets Fund Class Z | Master Limited Partnerships (MLPs) [Member]</t>
        </is>
      </c>
      <c r="B83" s="4" t="inlineStr">
        <is>
          <t xml:space="preserve"> </t>
        </is>
      </c>
    </row>
    <row r="84">
      <c r="A84" s="3" t="inlineStr">
        <is>
          <t>Holdings [Line Items]</t>
        </is>
      </c>
      <c r="B84" s="4" t="inlineStr">
        <is>
          <t xml:space="preserve"> </t>
        </is>
      </c>
    </row>
    <row r="85">
      <c r="A85" s="4" t="inlineStr">
        <is>
          <t>Percent of Net Asset Value</t>
        </is>
      </c>
      <c r="B85" s="6" t="n">
        <v>0.094</v>
      </c>
    </row>
    <row r="86">
      <c r="A86" s="4" t="inlineStr">
        <is>
          <t>PGIM Real Assets Fund Class Z | Unaffiliated Exchange-Traded Funds [Member]</t>
        </is>
      </c>
      <c r="B86" s="4" t="inlineStr">
        <is>
          <t xml:space="preserve"> </t>
        </is>
      </c>
    </row>
    <row r="87">
      <c r="A87" s="3" t="inlineStr">
        <is>
          <t>Holdings [Line Items]</t>
        </is>
      </c>
      <c r="B87" s="4" t="inlineStr">
        <is>
          <t xml:space="preserve"> </t>
        </is>
      </c>
    </row>
    <row r="88">
      <c r="A88" s="4" t="inlineStr">
        <is>
          <t>Percent of Net Asset Value</t>
        </is>
      </c>
      <c r="B88" s="6" t="n">
        <v>0.061</v>
      </c>
    </row>
    <row r="89">
      <c r="A89" s="4" t="inlineStr">
        <is>
          <t>PGIM Real Assets Fund Class Z | Natural Resources [Member]</t>
        </is>
      </c>
      <c r="B89" s="4" t="inlineStr">
        <is>
          <t xml:space="preserve"> </t>
        </is>
      </c>
    </row>
    <row r="90">
      <c r="A90" s="3" t="inlineStr">
        <is>
          <t>Holdings [Line Items]</t>
        </is>
      </c>
      <c r="B90" s="4" t="inlineStr">
        <is>
          <t xml:space="preserve"> </t>
        </is>
      </c>
    </row>
    <row r="91">
      <c r="A91" s="4" t="inlineStr">
        <is>
          <t>Percent of Net Asset Value</t>
        </is>
      </c>
      <c r="B91" s="6" t="n">
        <v>0.045</v>
      </c>
    </row>
    <row r="92">
      <c r="A92" s="4" t="inlineStr">
        <is>
          <t>PGIM Real Assets Fund Class Z | Affiliated Mutual Fund - Short-Term Investment [Member]</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PGIM Real Assets Fund Class Z | Total Before Liabilities in Excess of Other Assets [Member]</t>
        </is>
      </c>
      <c r="B95" s="4" t="inlineStr">
        <is>
          <t xml:space="preserve"> </t>
        </is>
      </c>
    </row>
    <row r="96">
      <c r="A96" s="3" t="inlineStr">
        <is>
          <t>Holdings [Line Items]</t>
        </is>
      </c>
      <c r="B96" s="4" t="inlineStr">
        <is>
          <t xml:space="preserve"> </t>
        </is>
      </c>
    </row>
    <row r="97">
      <c r="A97" s="4" t="inlineStr">
        <is>
          <t>Percent of Net Asset Value</t>
        </is>
      </c>
      <c r="B97" s="6" t="n">
        <v>1.004</v>
      </c>
    </row>
    <row r="98">
      <c r="A98" s="4" t="inlineStr">
        <is>
          <t>PGIM Real Assets Fund Class Z | Liabilities in Excess of Other Assets [Member]</t>
        </is>
      </c>
      <c r="B98" s="4" t="inlineStr">
        <is>
          <t xml:space="preserve"> </t>
        </is>
      </c>
    </row>
    <row r="99">
      <c r="A99" s="3" t="inlineStr">
        <is>
          <t>Holdings [Line Items]</t>
        </is>
      </c>
      <c r="B99" s="4" t="inlineStr">
        <is>
          <t xml:space="preserve"> </t>
        </is>
      </c>
    </row>
    <row r="100">
      <c r="A100" s="4" t="inlineStr">
        <is>
          <t>Percent of Net Asset Value</t>
        </is>
      </c>
      <c r="B100" s="4" t="inlineStr">
        <is>
          <t>(0.40%)</t>
        </is>
      </c>
    </row>
    <row r="101">
      <c r="A101" s="4" t="inlineStr">
        <is>
          <t>PGIM Real Assets Fund - Class R6</t>
        </is>
      </c>
      <c r="B101" s="4" t="inlineStr">
        <is>
          <t xml:space="preserve"> </t>
        </is>
      </c>
    </row>
    <row r="102">
      <c r="A102" s="3" t="inlineStr">
        <is>
          <t>Holdings [Line Items]</t>
        </is>
      </c>
      <c r="B102" s="4" t="inlineStr">
        <is>
          <t xml:space="preserve"> </t>
        </is>
      </c>
    </row>
    <row r="103">
      <c r="A103" s="4" t="inlineStr">
        <is>
          <t>Percent of Net Asset Value</t>
        </is>
      </c>
      <c r="B103" s="8" t="n">
        <v>1</v>
      </c>
    </row>
    <row r="104">
      <c r="A104" s="4" t="inlineStr">
        <is>
          <t>PGIM Real Assets Fund - Class R6 | Real Estate [Member]</t>
        </is>
      </c>
      <c r="B104" s="4" t="inlineStr">
        <is>
          <t xml:space="preserve"> </t>
        </is>
      </c>
    </row>
    <row r="105">
      <c r="A105" s="3" t="inlineStr">
        <is>
          <t>Holdings [Line Items]</t>
        </is>
      </c>
      <c r="B105" s="4" t="inlineStr">
        <is>
          <t xml:space="preserve"> </t>
        </is>
      </c>
    </row>
    <row r="106">
      <c r="A106" s="4" t="inlineStr">
        <is>
          <t>Percent of Net Asset Value</t>
        </is>
      </c>
      <c r="B106" s="8" t="n">
        <v>0.3</v>
      </c>
    </row>
    <row r="107">
      <c r="A107" s="4" t="inlineStr">
        <is>
          <t>PGIM Real Assets Fund - Class R6 | TIPS [Member]</t>
        </is>
      </c>
      <c r="B107" s="4" t="inlineStr">
        <is>
          <t xml:space="preserve"> </t>
        </is>
      </c>
    </row>
    <row r="108">
      <c r="A108" s="3" t="inlineStr">
        <is>
          <t>Holdings [Line Items]</t>
        </is>
      </c>
      <c r="B108" s="4" t="inlineStr">
        <is>
          <t xml:space="preserve"> </t>
        </is>
      </c>
    </row>
    <row r="109">
      <c r="A109" s="4" t="inlineStr">
        <is>
          <t>Percent of Net Asset Value</t>
        </is>
      </c>
      <c r="B109" s="6" t="n">
        <v>0.208</v>
      </c>
    </row>
    <row r="110">
      <c r="A110" s="4" t="inlineStr">
        <is>
          <t>PGIM Real Assets Fund - Class R6 | Commodity [Member]</t>
        </is>
      </c>
      <c r="B110" s="4" t="inlineStr">
        <is>
          <t xml:space="preserve"> </t>
        </is>
      </c>
    </row>
    <row r="111">
      <c r="A111" s="3" t="inlineStr">
        <is>
          <t>Holdings [Line Items]</t>
        </is>
      </c>
      <c r="B111" s="4" t="inlineStr">
        <is>
          <t xml:space="preserve"> </t>
        </is>
      </c>
    </row>
    <row r="112">
      <c r="A112" s="4" t="inlineStr">
        <is>
          <t>Percent of Net Asset Value</t>
        </is>
      </c>
      <c r="B112" s="8" t="n">
        <v>0.17</v>
      </c>
    </row>
    <row r="113">
      <c r="A113" s="4" t="inlineStr">
        <is>
          <t>PGIM Real Assets Fund - Class R6 | Utilities/Infrastructure [Member]</t>
        </is>
      </c>
      <c r="B113" s="4" t="inlineStr">
        <is>
          <t xml:space="preserve"> </t>
        </is>
      </c>
    </row>
    <row r="114">
      <c r="A114" s="3" t="inlineStr">
        <is>
          <t>Holdings [Line Items]</t>
        </is>
      </c>
      <c r="B114" s="4" t="inlineStr">
        <is>
          <t xml:space="preserve"> </t>
        </is>
      </c>
    </row>
    <row r="115">
      <c r="A115" s="4" t="inlineStr">
        <is>
          <t>Percent of Net Asset Value</t>
        </is>
      </c>
      <c r="B115" s="6" t="n">
        <v>0.106</v>
      </c>
    </row>
    <row r="116">
      <c r="A116" s="4" t="inlineStr">
        <is>
          <t>PGIM Real Assets Fund - Class R6 | Master Limited Partnerships (MLPs) [Member]</t>
        </is>
      </c>
      <c r="B116" s="4" t="inlineStr">
        <is>
          <t xml:space="preserve"> </t>
        </is>
      </c>
    </row>
    <row r="117">
      <c r="A117" s="3" t="inlineStr">
        <is>
          <t>Holdings [Line Items]</t>
        </is>
      </c>
      <c r="B117" s="4" t="inlineStr">
        <is>
          <t xml:space="preserve"> </t>
        </is>
      </c>
    </row>
    <row r="118">
      <c r="A118" s="4" t="inlineStr">
        <is>
          <t>Percent of Net Asset Value</t>
        </is>
      </c>
      <c r="B118" s="6" t="n">
        <v>0.094</v>
      </c>
    </row>
    <row r="119">
      <c r="A119" s="4" t="inlineStr">
        <is>
          <t>PGIM Real Assets Fund - Class R6 | Unaffiliated Exchange-Traded Funds [Member]</t>
        </is>
      </c>
      <c r="B119" s="4" t="inlineStr">
        <is>
          <t xml:space="preserve"> </t>
        </is>
      </c>
    </row>
    <row r="120">
      <c r="A120" s="3" t="inlineStr">
        <is>
          <t>Holdings [Line Items]</t>
        </is>
      </c>
      <c r="B120" s="4" t="inlineStr">
        <is>
          <t xml:space="preserve"> </t>
        </is>
      </c>
    </row>
    <row r="121">
      <c r="A121" s="4" t="inlineStr">
        <is>
          <t>Percent of Net Asset Value</t>
        </is>
      </c>
      <c r="B121" s="6" t="n">
        <v>0.061</v>
      </c>
    </row>
    <row r="122">
      <c r="A122" s="4" t="inlineStr">
        <is>
          <t>PGIM Real Assets Fund - Class R6 | Natural Resources [Member]</t>
        </is>
      </c>
      <c r="B122" s="4" t="inlineStr">
        <is>
          <t xml:space="preserve"> </t>
        </is>
      </c>
    </row>
    <row r="123">
      <c r="A123" s="3" t="inlineStr">
        <is>
          <t>Holdings [Line Items]</t>
        </is>
      </c>
      <c r="B123" s="4" t="inlineStr">
        <is>
          <t xml:space="preserve"> </t>
        </is>
      </c>
    </row>
    <row r="124">
      <c r="A124" s="4" t="inlineStr">
        <is>
          <t>Percent of Net Asset Value</t>
        </is>
      </c>
      <c r="B124" s="6" t="n">
        <v>0.045</v>
      </c>
    </row>
    <row r="125">
      <c r="A125" s="4" t="inlineStr">
        <is>
          <t>PGIM Real Assets Fund - Class R6 | Affiliated Mutual Fund - Short-Term Investment [Member]</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PGIM Real Assets Fund - Class R6 | Total Before Liabilities in Excess of Other Assets [Member]</t>
        </is>
      </c>
      <c r="B128" s="4" t="inlineStr">
        <is>
          <t xml:space="preserve"> </t>
        </is>
      </c>
    </row>
    <row r="129">
      <c r="A129" s="3" t="inlineStr">
        <is>
          <t>Holdings [Line Items]</t>
        </is>
      </c>
      <c r="B129" s="4" t="inlineStr">
        <is>
          <t xml:space="preserve"> </t>
        </is>
      </c>
    </row>
    <row r="130">
      <c r="A130" s="4" t="inlineStr">
        <is>
          <t>Percent of Net Asset Value</t>
        </is>
      </c>
      <c r="B130" s="6" t="n">
        <v>1.004</v>
      </c>
    </row>
    <row r="131">
      <c r="A131" s="4" t="inlineStr">
        <is>
          <t>PGIM Real Assets Fund - Class R6 | Liabilities in Excess of Other Assets [Member]</t>
        </is>
      </c>
      <c r="B131" s="4" t="inlineStr">
        <is>
          <t xml:space="preserve"> </t>
        </is>
      </c>
    </row>
    <row r="132">
      <c r="A132" s="3" t="inlineStr">
        <is>
          <t>Holdings [Line Items]</t>
        </is>
      </c>
      <c r="B132" s="4" t="inlineStr">
        <is>
          <t xml:space="preserve"> </t>
        </is>
      </c>
    </row>
    <row r="133">
      <c r="A133" s="4" t="inlineStr">
        <is>
          <t>Percent of Net Asset Value</t>
        </is>
      </c>
      <c r="B133" s="4" t="inlineStr">
        <is>
          <t>(0.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7:52:00Z</dcterms:created>
  <dcterms:modified xmlns:dcterms="http://purl.org/dc/terms/" xmlns:xsi="http://www.w3.org/2001/XMLSchema-instance" xsi:type="dcterms:W3CDTF">2025-01-02T17:52:00Z</dcterms:modified>
</cp:coreProperties>
</file>